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Agreement with Lorem Vascular" sheetId="9" state="visible" r:id="rId9"/>
    <sheet xmlns:r="http://schemas.openxmlformats.org/officeDocument/2006/relationships" name="Transactions with Olympus Corpo" sheetId="10" state="visible" r:id="rId10"/>
    <sheet xmlns:r="http://schemas.openxmlformats.org/officeDocument/2006/relationships" name="Fair Value" sheetId="11" state="visible" r:id="rId11"/>
    <sheet xmlns:r="http://schemas.openxmlformats.org/officeDocument/2006/relationships" name="Composition of Certain Financia" sheetId="12" state="visible" r:id="rId12"/>
    <sheet xmlns:r="http://schemas.openxmlformats.org/officeDocument/2006/relationships" name="Commitments and Contingencies" sheetId="13" state="visible" r:id="rId13"/>
    <sheet xmlns:r="http://schemas.openxmlformats.org/officeDocument/2006/relationships" name="Long-term Obligations" sheetId="14" state="visible" r:id="rId14"/>
    <sheet xmlns:r="http://schemas.openxmlformats.org/officeDocument/2006/relationships" name="Income Taxes" sheetId="15" state="visible" r:id="rId15"/>
    <sheet xmlns:r="http://schemas.openxmlformats.org/officeDocument/2006/relationships" name="Employee Benefit Plan"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Quarterly Information (unaudite" sheetId="19" state="visible" r:id="rId19"/>
    <sheet xmlns:r="http://schemas.openxmlformats.org/officeDocument/2006/relationships" name="Subsequent Events" sheetId="20" state="visible" r:id="rId20"/>
    <sheet xmlns:r="http://schemas.openxmlformats.org/officeDocument/2006/relationships" name="SCHEDULE II - VALUATION AND QUA"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Fair Value (Tables)" sheetId="24" state="visible" r:id="rId24"/>
    <sheet xmlns:r="http://schemas.openxmlformats.org/officeDocument/2006/relationships" name="Composition of Certain Financ25" sheetId="25" state="visible" r:id="rId25"/>
    <sheet xmlns:r="http://schemas.openxmlformats.org/officeDocument/2006/relationships" name="Commitments and Contingencies (" sheetId="26" state="visible" r:id="rId26"/>
    <sheet xmlns:r="http://schemas.openxmlformats.org/officeDocument/2006/relationships" name="Long-term Obligations (Tables)" sheetId="27" state="visible" r:id="rId27"/>
    <sheet xmlns:r="http://schemas.openxmlformats.org/officeDocument/2006/relationships" name="Income Taxes (Tables)" sheetId="28" state="visible" r:id="rId28"/>
    <sheet xmlns:r="http://schemas.openxmlformats.org/officeDocument/2006/relationships" name="Stock-based Compensation (Table" sheetId="29" state="visible" r:id="rId29"/>
    <sheet xmlns:r="http://schemas.openxmlformats.org/officeDocument/2006/relationships" name="Quarterly Information (unaudi30" sheetId="30" state="visible" r:id="rId30"/>
    <sheet xmlns:r="http://schemas.openxmlformats.org/officeDocument/2006/relationships" name="Subsequent Events (Tables)" sheetId="31" state="visible" r:id="rId31"/>
    <sheet xmlns:r="http://schemas.openxmlformats.org/officeDocument/2006/relationships" name="Organization and Operations - A"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Agreement with Lorem Vascular (" sheetId="36" state="visible" r:id="rId36"/>
    <sheet xmlns:r="http://schemas.openxmlformats.org/officeDocument/2006/relationships" name="Transactions with Olympus Cor37" sheetId="37" state="visible" r:id="rId37"/>
    <sheet xmlns:r="http://schemas.openxmlformats.org/officeDocument/2006/relationships" name="Fair Value - Summary of Change " sheetId="38" state="visible" r:id="rId38"/>
    <sheet xmlns:r="http://schemas.openxmlformats.org/officeDocument/2006/relationships" name="Fair Value - Fair Value and Car" sheetId="39" state="visible" r:id="rId39"/>
    <sheet xmlns:r="http://schemas.openxmlformats.org/officeDocument/2006/relationships" name="Disclosure - Fair Value - Addit" sheetId="40" state="visible" r:id="rId40"/>
    <sheet xmlns:r="http://schemas.openxmlformats.org/officeDocument/2006/relationships" name="Composition of Certain Financ41" sheetId="41" state="visible" r:id="rId41"/>
    <sheet xmlns:r="http://schemas.openxmlformats.org/officeDocument/2006/relationships" name="Composition of Certain Financ42" sheetId="42" state="visible" r:id="rId42"/>
    <sheet xmlns:r="http://schemas.openxmlformats.org/officeDocument/2006/relationships" name="Composition of Certain Financ43" sheetId="43" state="visible" r:id="rId43"/>
    <sheet xmlns:r="http://schemas.openxmlformats.org/officeDocument/2006/relationships" name="Composition of Certain Financ44" sheetId="44" state="visible" r:id="rId44"/>
    <sheet xmlns:r="http://schemas.openxmlformats.org/officeDocument/2006/relationships" name="Composition of Certain Financ45" sheetId="45" state="visible" r:id="rId45"/>
    <sheet xmlns:r="http://schemas.openxmlformats.org/officeDocument/2006/relationships" name="Composition of Certain Financ46" sheetId="46" state="visible" r:id="rId46"/>
    <sheet xmlns:r="http://schemas.openxmlformats.org/officeDocument/2006/relationships" name="Commitments and Contingencies47" sheetId="47" state="visible" r:id="rId47"/>
    <sheet xmlns:r="http://schemas.openxmlformats.org/officeDocument/2006/relationships" name="Commitments and Contingencies -" sheetId="48" state="visible" r:id="rId48"/>
    <sheet xmlns:r="http://schemas.openxmlformats.org/officeDocument/2006/relationships" name="Long-term Obligations (Details)" sheetId="49" state="visible" r:id="rId49"/>
    <sheet xmlns:r="http://schemas.openxmlformats.org/officeDocument/2006/relationships" name="Income Taxes - Additional Infor" sheetId="50" state="visible" r:id="rId50"/>
    <sheet xmlns:r="http://schemas.openxmlformats.org/officeDocument/2006/relationships" name="Income Taxes - Reconciliation o" sheetId="51" state="visible" r:id="rId51"/>
    <sheet xmlns:r="http://schemas.openxmlformats.org/officeDocument/2006/relationships" name="Income Taxes - Deferred Tax Ass" sheetId="52" state="visible" r:id="rId52"/>
    <sheet xmlns:r="http://schemas.openxmlformats.org/officeDocument/2006/relationships" name="Income Taxes - Unrecognized Tax" sheetId="53" state="visible" r:id="rId53"/>
    <sheet xmlns:r="http://schemas.openxmlformats.org/officeDocument/2006/relationships" name="Employee Benefit Plan (Details)" sheetId="54" state="visible" r:id="rId54"/>
    <sheet xmlns:r="http://schemas.openxmlformats.org/officeDocument/2006/relationships" name="Stockholders' Equity (Details)" sheetId="55" state="visible" r:id="rId55"/>
    <sheet xmlns:r="http://schemas.openxmlformats.org/officeDocument/2006/relationships" name="Stock-based Compensation - Addi" sheetId="56" state="visible" r:id="rId56"/>
    <sheet xmlns:r="http://schemas.openxmlformats.org/officeDocument/2006/relationships" name="Stock-based Compensation - Stoc" sheetId="57" state="visible" r:id="rId57"/>
    <sheet xmlns:r="http://schemas.openxmlformats.org/officeDocument/2006/relationships" name="Stock-based Compensation - St58" sheetId="58" state="visible" r:id="rId58"/>
    <sheet xmlns:r="http://schemas.openxmlformats.org/officeDocument/2006/relationships" name="Stock-based Compensation - Weig" sheetId="59" state="visible" r:id="rId59"/>
    <sheet xmlns:r="http://schemas.openxmlformats.org/officeDocument/2006/relationships" name="Stock-based Compensation - Rest" sheetId="60" state="visible" r:id="rId60"/>
    <sheet xmlns:r="http://schemas.openxmlformats.org/officeDocument/2006/relationships" name="Stock-based Compensation - Comp" sheetId="61" state="visible" r:id="rId61"/>
    <sheet xmlns:r="http://schemas.openxmlformats.org/officeDocument/2006/relationships" name="Stock-based Compensation - Co62" sheetId="62" state="visible" r:id="rId62"/>
    <sheet xmlns:r="http://schemas.openxmlformats.org/officeDocument/2006/relationships" name="Quarterly Information (unaudi63" sheetId="63" state="visible" r:id="rId63"/>
    <sheet xmlns:r="http://schemas.openxmlformats.org/officeDocument/2006/relationships" name="Subsequent Events (Details)" sheetId="64" state="visible" r:id="rId64"/>
    <sheet xmlns:r="http://schemas.openxmlformats.org/officeDocument/2006/relationships" name="Subsequent Events - Schedule of" sheetId="65" state="visible" r:id="rId65"/>
    <sheet xmlns:r="http://schemas.openxmlformats.org/officeDocument/2006/relationships" name="SCHEDULE II - VALUATION AND Q66" sheetId="66" state="visible" r:id="rId66"/>
  </sheets>
  <definedNames/>
  <calcPr calcId="124519" fullCalcOnLoad="1"/>
</workbook>
</file>

<file path=xl/sharedStrings.xml><?xml version="1.0" encoding="utf-8"?>
<sst xmlns="http://schemas.openxmlformats.org/spreadsheetml/2006/main" uniqueCount="820">
  <si>
    <t>Document and Entity Information - USD ($) $ in Millions</t>
  </si>
  <si>
    <t>12 Months Ended</t>
  </si>
  <si>
    <t>Dec. 31, 2016</t>
  </si>
  <si>
    <t>Jan. 31, 2017</t>
  </si>
  <si>
    <t>Jun. 30, 2016</t>
  </si>
  <si>
    <t>Document And Entity Information [Abstract]</t>
  </si>
  <si>
    <t>Entity Registrant Name</t>
  </si>
  <si>
    <t>CYTORI THERAPEUTIC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Thousands</t>
  </si>
  <si>
    <t>Dec. 31, 2015</t>
  </si>
  <si>
    <t>Current assets:</t>
  </si>
  <si>
    <t>Cash and cash equivalents</t>
  </si>
  <si>
    <t>Accounts receivable, net of reserves of $167 and $797 in 2016 and 2015, respectively</t>
  </si>
  <si>
    <t>Restricted cash</t>
  </si>
  <si>
    <t>Inventories, net</t>
  </si>
  <si>
    <t>Other current assets</t>
  </si>
  <si>
    <t>Total current assets</t>
  </si>
  <si>
    <t>Property and equipment, net</t>
  </si>
  <si>
    <t>Other assets</t>
  </si>
  <si>
    <t>Intangibles, net</t>
  </si>
  <si>
    <t>Goodwill</t>
  </si>
  <si>
    <t>Total assets</t>
  </si>
  <si>
    <t>Current liabilities:</t>
  </si>
  <si>
    <t>Accounts payable and accrued expenses</t>
  </si>
  <si>
    <t>Current portion of long-term obligations, net of discount</t>
  </si>
  <si>
    <t>Joint venture purchase obligation</t>
  </si>
  <si>
    <t>Total current liabilities</t>
  </si>
  <si>
    <t>Deferred revenues</t>
  </si>
  <si>
    <t>Long-term deferred rent and other</t>
  </si>
  <si>
    <t>Long-term obligations, net of discount, less current portion</t>
  </si>
  <si>
    <t>Total liabilities</t>
  </si>
  <si>
    <t>Commitments and contingencies (Note 7)</t>
  </si>
  <si>
    <t xml:space="preserve"> </t>
  </si>
  <si>
    <t>Stockholders’ equity:</t>
  </si>
  <si>
    <t>Preferred stock, $0.001 par value; 5,000,000 shares authorized; 13,500 shares issued; no shares outstanding in 2016 and 2015</t>
  </si>
  <si>
    <t>Common stock, $0.001 par value; 75,000,000 shares authorized; 21,707,890 and 13,003,893 shares issued and outstanding in 2016 and 2015, respectively</t>
  </si>
  <si>
    <t>Additional paid-in capital</t>
  </si>
  <si>
    <t>Accumulated other comprehensive income</t>
  </si>
  <si>
    <t>Accumulated deficit</t>
  </si>
  <si>
    <t>Total stockholders’ equity</t>
  </si>
  <si>
    <t>Total liabilities and stockholders’ equity</t>
  </si>
  <si>
    <t>CONSOLIDATED BALANCE SHEETS (Parenthetical) - USD ($) $ in Thousands</t>
  </si>
  <si>
    <t>Accounts receivable, reserv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 in Thousands</t>
  </si>
  <si>
    <t>Income Statement [Abstract]</t>
  </si>
  <si>
    <t>Product revenues</t>
  </si>
  <si>
    <t>Cost of product revenues</t>
  </si>
  <si>
    <t>Gross profit</t>
  </si>
  <si>
    <t>Development revenues:</t>
  </si>
  <si>
    <t>Government contracts and other</t>
  </si>
  <si>
    <t>Total development revenues</t>
  </si>
  <si>
    <t>Operating expenses:</t>
  </si>
  <si>
    <t>Research and development</t>
  </si>
  <si>
    <t>Sales and marketing</t>
  </si>
  <si>
    <t>General and administrative</t>
  </si>
  <si>
    <t>Change in fair value of warrant liabilities</t>
  </si>
  <si>
    <t>Total operating expenses</t>
  </si>
  <si>
    <t>Operating loss</t>
  </si>
  <si>
    <t>Other income (expense):</t>
  </si>
  <si>
    <t>Loss on debt extinguishment</t>
  </si>
  <si>
    <t>Interest income</t>
  </si>
  <si>
    <t>Interest expense</t>
  </si>
  <si>
    <t>Other income, net</t>
  </si>
  <si>
    <t>Total other expense</t>
  </si>
  <si>
    <t>Net loss</t>
  </si>
  <si>
    <t>Beneficial conversion feature for convertible preferred stock</t>
  </si>
  <si>
    <t>Net loss allocable to common stockholders</t>
  </si>
  <si>
    <t>Basic and diluted net loss per share allocable to common stockholders</t>
  </si>
  <si>
    <t>Basic and diluted weighted average shares used in calculating net loss per share allocable to common stockholders</t>
  </si>
  <si>
    <t>Comprehensive loss:</t>
  </si>
  <si>
    <t>Other comprehensive income – foreign currency translation adjustments</t>
  </si>
  <si>
    <t>Comprehensive loss</t>
  </si>
  <si>
    <t>CONSOLIDATED STATEMENTS OF STOCKHOLDERS' EQUITY - USD ($) $ in Thousands</t>
  </si>
  <si>
    <t>Total</t>
  </si>
  <si>
    <t>Convertible Preferred Stock [Member]</t>
  </si>
  <si>
    <t>Common Stock [Member]</t>
  </si>
  <si>
    <t>Additional Paid-in Capital [Member]</t>
  </si>
  <si>
    <t>Accumulated Other Comprehensive Income (Loss) [Member]</t>
  </si>
  <si>
    <t>Accumulated Deficit [Member]</t>
  </si>
  <si>
    <t>Balance at Dec. 31, 2014</t>
  </si>
  <si>
    <t>Balance (in shares) at Dec. 31, 2014</t>
  </si>
  <si>
    <t>Share-based compensation</t>
  </si>
  <si>
    <t>Issuance of common stock under stock option plan and employee stock purchase plan</t>
  </si>
  <si>
    <t>Issuance of common stock under stock option plan and employee stock purchase plan (in shares)</t>
  </si>
  <si>
    <t>Conversion of Series A 3.6% Convertible Preferred Stock into common stock</t>
  </si>
  <si>
    <t>Conversion of Series A 3.6% Convertible Preferred Stock into common stock (in shares)</t>
  </si>
  <si>
    <t>Issuance of common stock under stock warrant agreement, net</t>
  </si>
  <si>
    <t>Issuance of common stock under stock warrant agreement, net (in shares)</t>
  </si>
  <si>
    <t>Sale/Issuance of common stock</t>
  </si>
  <si>
    <t>Sale/Issuance of common stock (in shares)</t>
  </si>
  <si>
    <t>Allocation of fair value for debt-related warrants</t>
  </si>
  <si>
    <t>Foreign currency translation adjustment and accumulated other comprehensive income</t>
  </si>
  <si>
    <t>Balance at Dec. 31, 2015</t>
  </si>
  <si>
    <t>Balance (in shares) at Dec. 31, 2015</t>
  </si>
  <si>
    <t>Issuance of common stock under employee stock purchase plan</t>
  </si>
  <si>
    <t>Issuance of common stock under employee stock purchase plan (in shares)</t>
  </si>
  <si>
    <t>Balance at Dec. 31, 2016</t>
  </si>
  <si>
    <t>Balance (in shares) at Dec. 31, 2016</t>
  </si>
  <si>
    <t>CONSOLIDATED STATEMENTS OF CASH FLOWS - USD ($) $ in Thousands</t>
  </si>
  <si>
    <t>Cash flows from operating activities:</t>
  </si>
  <si>
    <t>Adjustments to reconcile net loss to net cash used in operating activities:</t>
  </si>
  <si>
    <t>Depreciation and amortization</t>
  </si>
  <si>
    <t>Amortization of deferred financing costs and debt discount</t>
  </si>
  <si>
    <t>Joint Venture acquisition obligation accretion</t>
  </si>
  <si>
    <t>Provision for doubtful accounts</t>
  </si>
  <si>
    <t>Provision for expired inventory</t>
  </si>
  <si>
    <t>Change in fair value of warrants</t>
  </si>
  <si>
    <t>Share-based compensation expense</t>
  </si>
  <si>
    <t>(Gain) loss on asset disposal</t>
  </si>
  <si>
    <t>Increases (decreases) in cash caused by changes in operating assets and liabilities:</t>
  </si>
  <si>
    <t>Accounts receivable</t>
  </si>
  <si>
    <t>Inventories</t>
  </si>
  <si>
    <t>Long-term deferred rent</t>
  </si>
  <si>
    <t>Net cash used in operating activities</t>
  </si>
  <si>
    <t>Cash flows from investing activities:</t>
  </si>
  <si>
    <t>Purchases of property and equipment</t>
  </si>
  <si>
    <t>Expenditures for intellectual property</t>
  </si>
  <si>
    <t>Proceeds from sale of assets</t>
  </si>
  <si>
    <t>Net cash provided by (used in) investing activities</t>
  </si>
  <si>
    <t>Cash flows from financing activities:</t>
  </si>
  <si>
    <t>Principal payments on long-term obligations</t>
  </si>
  <si>
    <t>Proceeds from long-term obligations</t>
  </si>
  <si>
    <t>Debt issuance costs and loan fees</t>
  </si>
  <si>
    <t>Joint Venture purchase payments</t>
  </si>
  <si>
    <t>Proceeds from exercise of employee stock options and warrants</t>
  </si>
  <si>
    <t>Proceeds from sale of common stock</t>
  </si>
  <si>
    <t>Costs from sale of common stock</t>
  </si>
  <si>
    <t>Dividends paid on preferred stock</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Cash paid during period for:</t>
  </si>
  <si>
    <t>Interest</t>
  </si>
  <si>
    <t>Final payment fee on long-term debt</t>
  </si>
  <si>
    <t>Supplemental schedule of non-cash investing and financing activities:</t>
  </si>
  <si>
    <t>Issuance costs paid in common stock</t>
  </si>
  <si>
    <t>Conversion of preferred stock into common stock</t>
  </si>
  <si>
    <t>Declared dividend related to preferred stock</t>
  </si>
  <si>
    <t>Fair value of warrants allocated to additional paid-in capital</t>
  </si>
  <si>
    <t>Organization and Operations</t>
  </si>
  <si>
    <t>Organization Consolidation And Presentation Of Financial Statements [Abstract]</t>
  </si>
  <si>
    <t>1.
Organization and Operations The Company Cytori Therapeutics, Inc. (NASDAQ: CYTX) develops cell therapies uniquely formulated and optimized for specific diseases and medical conditions with a primary focus on impaired hand function in scleroderma, in addition to our other pipeline areas, such as osteoarthritis of the knee, stress urinary incontinence, and full thickness thermal burns including those complicated by radiation exposure. Principles of Consolidation The accompanying consolidated financial statements include our accounts and those of our subsidiaries. All significant intercompany transactions and balances have been eliminated in consolidation. We have five wholly-owned subsidiaries located in Japan, United Kingdom, Switzerland, India and Spain that have been established primarily to support our sales and marketing activities in these regions. Reverse Stock Split On May 10, 2016, following stockholder and Board approval, an amendment (the “Amendment”) to the Company’s amended and restated certificate of incorporation, as amended, was filed and declared effective, which Amendment effectuated a one-for-fifteen (1:15) reverse stock split of the Company’s (i) outstanding common stock, and (ii) common stock reserved for issuance upon exercise of outstanding warrants and options (the “1:15 Reverse Stock Split”). Upon effectiveness of the 1:15 Reverse Stock Split, the number of shares of the Company’s common stock (x) issued and outstanding decreased from approximately 200 million shares (as of May 10, 2016) to approximately 13.3 million shares; (y) reserved for issuance upon exercise of outstanding warrants and options decreased from approximately 16 million shares to approximately 1.1 million shares, and (z) reserved but unallocated under our current equity incentive plans (including the stockholder-approved share increase to the Company’s 2014 Equity Incentive Plan) decreased from approximately 6.5 million common shares to approximately 0.4 million common shares. In connection with the 1:15 Reverse Stock Split, the Company also decreased the total number of its authorized shares of common stock from 290 million to 75 million. The number of authorized shares of preferred stock remained unchanged. Following the 1:15 Reverse Stock Split, certain reclassifications have been made to the prior periods’ financial statements to conform to the current period's presentation. The Company adjusted stockholders’ equity to reflect the 1:15 Reverse Stock Split by reclassifying an amount equal to the par value of the shares eliminated by the split from common stock to the additional paid-in capital during the first quarter of fiscal 2016, resulting in no net impact to stockholders' equity on our consolidated balance sheets. The Company’s shares of common stock commenced trading on a split-adjusted basis on May 12, 2016. Proportional adjustments for the reverse stock split were made to the Company's outstanding stock options, warrants awards issued and available under and equity incentive plans for all periods presented. Certain Risks and Uncertainties Our prospects are subject to the risks and uncertainties frequently encountered by companies in the early stages of development and commercialization, especially those companies in rapidly evolving and technologically advanced industries such as the biotech/medical device field. Our future viability largely depends on our ability to complete development of new products and receive regulatory approvals for those products. No assurance can be given that our new products will be successfully developed, regulatory approvals will be granted, or acceptance of these products will be achieved. The development of medical devices for specific therapeutic applications is subject to a number of risks, including research, regulatory and marketing risks. There can be no assurance that our development stage products will overcome these hurdles and become commercially viable and/or gain commercial acceptance. Liquidity and Going Concern We incurred net losses of $22.0 million and $18.7 million for the years ended December 31, 2016 and 2015, respectively. We have an accumulated deficit of $379.1 million as of December 31, 2016. Additionally, we have used net cash of $19.5 million and $20.5 million to fund our operating activities for the years ended December 31, 2016 and 2015, respectively. These factors raise substantial doubt about the Company’s ability to continue as a going concern. Further, our Loan and Security Agreement, or the Loan and Security Agreement, with Oxford Finance, LCC, or Oxford, as further described in Note 8, requires to maintain a minimum of $5.0 million in unrestricted cash and cash equivalents on hand to avoid an event of default under the Loan and Security Agreement. Based on our cash and cash equivalents on hand of approximately $12.6 million at December 31, 2016, and our obligation to make payments of principal of $0.6 million plus accrued interest in monthly installments, we estimate that we must raise additional capital and/or obtain a waiver or restructure the Loan and Security Agreement on or before May 2017 to avoid defaulting under our $5.0 million minimum cash/cash equivalents covenant. To date, these operating losses have been funded primarily from outside sources of invested capital including our recently completed Lincoln Park Purchase Agreement with Lincoln Park Capital Fund, LLC (“Lincoln Park”) and the Rights Offering (each defined below), our at-the-market (“ATM”) equity facility, the Loan and Security Agreement and gross profits. We have had, and we will likely continue to have, an ongoing need to raise additional cash from outside sources to fund our future clinical development programs and other operations. On June 15, 2016, we closed a rights offering originally filed under Form S-1 registration statement in April 2016 (the “Rights Offering”). Pursuant to the Rights Offering, we sold an aggregate of 6,704,852 units consisting of a total of 6,704,852 shares of common stock and 3,352,306 warrants, with each warrant exercisable for one share of common stock at an exercise price of $3.06 per share, resulting in total gross proceeds to Cytori of $17.1 million. See Note 11 for further discussion on the Rights Offering. On December 22, 2016, we entered into a purchase agreement and a registration rights agreement, with Lincoln Park pursuant to which we have the right to sell to Lincoln Park and Lincoln Park is obligated to purchase up to $20.0 million in amounts of shares, of the Company’s common stock, over the 30-month period commencing on the date that a registration statement, which the Company filed with the Securities and Exchange Commission (the “SEC”) on December 30, 2016. See Note 11 for further discussion on the Lincoln Park agreement. Pursuant to these securities transactions and related equity issuances, as well as anticipated gross profits and potential outside sources of capital, we believe we have sufficient cash to fund operations through Q2 2017. We continue to seek additional capital through product revenues, strategic transactions, including extension opportunities under our awarded U.S. Department of Health and Human Service’s Biomedical Advanced Research and Development Authority (“BARDA”) contract, and from other financing alternatives. Without additional capital, current working capital and cash generated from sales will not provide adequate funding for research, sales and marketing efforts and product development activities at their current levels. If sufficient capital is not raised, we will at a minimum need to significantly reduce or curtail our research and development and other operations, and this could negatively affect our ability to achieve corporate growth goals. Should we be unable to raise additional cash from outside sources, this will have a material adverse impact on our operations. The accompanying consolidated financial statements have been prepared assuming we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Reclassifications Certain immaterial reclassifications have been made to certain of the prior years’ consolidated financial statements to conform to the current year presentation.</t>
  </si>
  <si>
    <t>Summary of Significant Accounting Policies</t>
  </si>
  <si>
    <t>Accounting Policies [Abstract]</t>
  </si>
  <si>
    <t>2.
Summary of Significant Accounting Policies Use of Estimates The preparation of consolidated financial statements in conformity with U.S. generally accepted accounting principles requires management to make estimates and assumptions affecting the reported amounts of assets and liabilities and disclosure of contingent assets and liabilities at the date of the financial statements, and the reported amounts of revenue and expenses during the reporting period. Our most significant estimates and critical accounting policies involve recognizing revenue, reviewing goodwill and intangible assets for impairment, determining the assumptions used in measuring share-based compensation expense, measuring accretion expense related to our acquisition of the joint venture, and valuing allowances for doubtful accounts and inventory reserves. Actual results could differ from these estimates. Management’s estimates and assumptions are reviewed regularly, and the effects of revisions are reflected in the consolidated financial statements in the periods they are determined to be necessary. Cash and cash equivalents We consider all highly liquid investments with maturities of three months or less at the time of purchase to be cash equivalents. Cash and cash equivalents includes cash in readily available checking and savings accounts. We held no investments as of December 31, 2016 and 2015. We maintain our cash at insured financial institutions. Restricted Cash Restricted cash consists of cash invested in a certificate of deposit used as collateral for the issuance of a letter of credit pursuant to a lease agreement entered into on April 2, 2010 (amended November 4, 2011) for leasing of property at 3020 and 3030 Callan Road, San Diego, California. The lease agreement required us to execute a letter of credit for $0.4 million naming the landlord as a beneficiary. It is required by the landlord that we maintain $0.4 million as restricted cash for the duration of the lease, which expires October 31, 2017. Accounts Receivable Accounts receivable are recorded at the invoiced amount and do not bear interest. The Company periodically assesses the collectability of accounts receivable on a specific customer basis considering factors such as evaluation of collectability, historical collection experience, the age of accounts receivable and other currently available evidence of the collectability, and records an allowance for doubtful accounts for the estimated uncollectible amount. Account balances are charged off against the allowance after all means of collection have been exhausted and the potential for recovery is considered remote. Inventories Inventories include the cost of material, labor, and overhead related to Celution devices, consumable kits, and reagents, and are stated at the lower of cost, determined on the first-in, first-out (FIFO) method, or market. We periodically evaluate our on-hand stock and make appropriate provisions for any stock deemed excess or obsolete. Manufacturing costs resulting from lower than “normal” production levels are expensed as incurred. Property and Equipment Property and equipment are stated at cost, net of accumulated depreciation. Depreciation expense, which includes the amortization of capitalized leasehold improvements, is provided for on a straight-line basis over the estimated useful lives of the assets, or the life of the lease, whichever is shorter, and range from three to five years. When assets are sold or otherwise disposed of, the cost and related accumulated depreciation are removed from the accounts and the resulting gain or loss, if any, is included in operations. Maintenance and repairs are charged to operations as incurred. Impairment We assess certain of our long-lived assets, such as property and equipment and intangible assets other than goodwill, for potential impairment when there is a change in circumstances that indicates carrying values of assets may not be recoverable. Such long-lived assets are deemed to be impaired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 We recognized no impairment losses during any of the periods presented in these financial statements. Goodwill and Intangibles Goodwill is reviewed for impairment annually or more frequently if indicators of impairment exist. We perform our impairment test annually during the fourth quarter. The impairment evaluation is performed assuming the Company operates in a single operating segment and reporting unit. First the Company assesses qualitative factors to determine whether it is more likely than not that the fair value of a reporting unit is less than its carrying amount as a basis for determining whether it is necessary to perform the two-step goodwill impairment test. If, after assessing qualitative factors, the Company determines it is not more likely than not that the fair value of a reporting unit is less than its carrying amount, then performing the two-step impairment test is unnecessary. If deemed necessary, a two-step test is used to identify the potential impairment and to measure the amount of goodwill impairment, if any. The first step is to compare the fair value of the reporting unit with its carrying amount, including goodwill. If the fair value of the reporting unit exceeds its carrying amount, goodwill is considered not impaired; otherwise, there is an indication that goodwill may be impaired and the amount of the loss, if any, is measured by performing step two. Under step two, the impairment loss, if any, is measured by comparing the implied fair value of the reporting unit goodwill with the carrying amount of goodwill. There was no indication of impairment of goodwill for all periods presented. Separable intangible assets that have finite useful lives are amortized over their respective useful lives. As part of the May 2013 acquisition of the Joint Venture (see Note 4), we acquired intangible assets which consisted primarily of contractual license rights that had previously enabled the Joint Venture to conduct development and manufacturing activities pertaining to certain aspects of Cytori’s Celution technology. The useful life of the identifiable intangible assets was estimated based on the assumed future economic benefit expected to be received from the assets. The technology was valued at $9.4 million and is being amortized on a straight-line basis over a useful life of eleven years, commensurate with the expected cash flows. The changes in the carrying amounts of finite-life intangible assets and goodwill for the years ended December 31, 2016 and 2015 are as follows (in thousands):
December 31, 2016
Other intangibles, net:
Beginning balance
$
9,031
Increase
—
Amortization
(584
)
Ending balance
8,447
Goodwill, net:
Beginning balance
3,922
Increase (decrease)
—
Ending balance
3,922
Total goodwill and other intangibles, net
$
12,369
December 31, 2015
Other intangibles, net:
Beginning balance
$
9,415
Increase
13
Amortization
(397
)
Ending balance
9,031
Goodwill, net:
Beginning balance
3,922
Increase (decrease)
—
Ending balance
3,922
Total goodwill and other intangibles, net
$
12,953
Warrant Liability In connection with the October 2014 Securities Purchase Agreement, the Company issued common stock purchase warrants (the “October 2014 Warrants”) to certain institutional investors with certain exercise price reset features. Each warrant had an initial exercise price of $0.5771 per share, was exercisable six months and one day after the date of issuance and was to expire five years from the date on which it was initially exercisable. Pursuant to the second closing of the May 2015 Securities Purchase Agreement, the exercise price of these warrants was reset to $0.3263. The initial fair value of the liability associated with these warrants was $10.0 million and it decreased to $3.3 million as of December 17, 2015 when these warrants were cashless exercised by all holders. In May 2015, the Company entered into a Securities Purchase Agreement with certain institutional investors pursuant to which the Company agreed to sell up to $25 million of units, with each unit consisting of one share of its common stock and one warrant to purchase one share of its common stock, in a registered direct offering. The May 2015 Securities Purchase Agreement contemplated two closings, the first of which occurred on May 8, 2015, the second of which occurred upon satisfaction of certain conditions precedent, including, but not limited to, receipt of required stockholder approval, on August 27, 2015. Each warrant issued at the initial closing (the “May 2015 Warrants”) had an initial exercise price of $1.02 per share, was exercisable six months and one day after the date of issuance and expires five years from the date on which it is initially exercisable. Each warrant issued at the second closing (the “August 2015 Warrants”) had an initial exercise price of $0.401 per share, and was to expire five years from the date of issuance. The initial fair value of the liability associated with the May 2015 Warrants was $14.3 million and it decreased to $5.0 million as of December 17, 2015 when these warrants were cashless exercised by all holders. The initial fair value of the liability associated with the August 2015 Warrants was $1.6 million, and it decreased to $1.5 million as of December 17, 2015, when these warrants were cashless exercised by all holders. On December 17, 2015, the Company and the holders of October 2014 Warrants agreed to amend the October 2014 Warrants pursuant to an Amendment to Common Stock Purchase Warrant (the “2014 Amendment”). Also on December 17, 2015, the Company and the holders of the May 2015 Warrants and the August 2015 Warrants (collectively the “2015 Warrants”) agreed to amend the 2015 Warrants pursuant to an Amendment to Series A-1 Warrant to Purchase Common Stock and Amendment to Series A-2 Warrant to Purchase Common Stock, respectively (the “2015 Amendment” and, together with the 2014 Amendment, the “Warrant Amendments”). The Warrant Amendments provide that the holders may exercise their warrants on a “cashless exercise” basis in whole on or prior to December 31, 2015, whereby each exercising holder of the amended 2015 Warrants would receive 0.75 shares for each warrant share exercised and each exercising holder of the amended 2014 Warrants would receive 0.69 shares for each warrant share exercised. In addition, the Warrant Amendments removed certain provisions which provided that the exercise price of the Warrants would be reset in the event of certain equity issuances by the Company for a price below the exercise price of the Warrants as of the time of such issuance. All warrants were cashless exercised on or before December 31, 2015. The warrants were not traded in an active securities market and, as such, the estimated fair value as of their exercise date on December 17, 2015 was determined by using the Monte Carlo option pricing model. The 2014 and 2015 warrants were settled on or prior to December 31, 2015. Revenue Recognition Product Sales We recognize revenue from product sales when the following fundamental criteria are met: (i) persuasive evidence of an arrangement exists, (ii) delivery has occurred, (iii) the price to the customer is fixed or determinable and (iv) collection of the resulting accounts receivable is reasonably assured. We evaluate customers that have not developed a sufficient payment history with us or for whom a letter of credit is not in place at the time of the transaction and defer revenues until collectability is reasonably assured. For all sales, we use a binding purchase order or a signed agreement as evidence of an arrangement. If the other revenue recognition criteria are met, revenue for these product sales is recognized upon delivery to the customer as all risks and rewards of ownership have been substantively transferred to the customer at that point. For sales to customers who arrange for and manage the shipping process, we recognize revenue upon shipment from our facilities. Shipping and handling costs that are billed to our customers are classified as revenue. The customer’s obligation to pay and the payment terms are set at the time of delivery and are not dependent on the subsequent use or resale of our products. For sales where all revenue recognition criteria are not met, revenue is deferred and related inventory remains on our books. Concentration of Significant Customers &amp; Geographical Sales For the year ended December 31, 2016, our sales were concentrated with respect to two distributors and three direct customers, which comprised 65% of our product revenue recognized. Two direct customers accounted for 57% of total outstanding accounts receivable (excluding receivables from BARDA) as of December 31, 2016. For the year ended December 31, 2015, our sales were concentrated with respect to one distributor and four direct customers, which comprised 63% of our product revenue recognized. Two direct customers accounted for 73% of total outstanding accounts receivable (excluding receivables from BARDA) as of December 31, 2015. Product revenues, classified by geographic location, are as follows (in thousands):
Years ended December 31,
2016
2015
Product Revenues
% of Total
Product Revenues
% of Total
Americas
$
936
20
%
$
982
20
%
Japan
3,279
71
%
2,394
50
%
EMEA
379
8
%
675
14
%
Asia Pacific
62
1
%
787
16
%
Total product revenues
$
4,656
100
%
$
4,838
100
% Development Revenues We earn revenue for performing tasks under research and development agreements with governmental agencies like BARDA. Revenues derived from reimbursement of direct out-of-pocket expenses for research costs associated with government contracts are recorded as government contract and other within development revenues. Government contract revenue is recorded at the gross amount of the reimbursement. The costs associated with these reimbursements are reflected as a component of research and development expense in our statements of operations. We recognized $6.7 million and $6.8 million in BARDA revenue for the years ended December 31, 2016 and 2015, respectively. Research and Development Research and development expenditures, which are charged to operations in the period incurred, include costs associated with the design, development, testing and enhancement of our products, regulatory fees, the purchase of laboratory supplies, and pre-clinical and clinical studies as well as salaries and benefits for our research and development employees. Also included in research and development expenditures are costs incurred to support the government reimbursement contract, including $6.3 million and $6.3 million of qualified expenses that were incurred for the years ended December 31, 2016 and 2015, related to our government contract with BARDA. Deferred Financing Costs and Other Debt-Related Costs Deferred financing costs are capitalized, recorded as an offset to debt balances and amortized to interest expense over the term of the associated debt instrument using the effective interest method. If the maturity of the debt is accelerated because of default or early debt repayment, then the amortization would be accelerat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loss) in the years in which those temporary differences are expected to be recovered or settled. Due to our history of losses, a full valuation allowance has been recognized against our deferred tax assets. The Company’s policy is to recognize interest and penalties related to income tax matters in income tax expense. For the years ended December 31, 2016 and 2015, the Company has not recorded any interest or penalties related to income tax matters. The Company does not foresee any material changes to unrecognized tax benefits within the next twelve months. Share-Based Compensation We recognize the fair value of all share-based payment awards in our statements of operations over the requisite vesting period of each award, which approximates the period during which the employee and non-employee director is required to provide service in exchange for the award. We estimate the fair value of these options using the Black-Scholes option pricing model using assumptions for expected volatility, expected term, and risk-free interest rate. Expected volatility is based primarily on historical volatility and is computed using daily pricing observations for recent periods that correspond to the expected term of the options. The expected term is calculated based on historical data for and applied to all employee awards as a single group as we do not expect (nor does historical data suggest) substantially different exercise or post-vesting termination behavior amongst our employee population. The risk-free interest rate is the interest rate for treasury instruments with maturities that approximate the expected term. Segment Information For the years ended December 31, 2016 and 2015, all of our financial results relate to cell therapy, therefore we report our results in one operating segment. Loss Per Share Basic per share data is computed by dividing net income or loss applicable to common stockholders by the weighted average number of common shares outstanding during the period. Diluted per share data is computed by dividing net income or loss applicable to common stockholders by the weighted average number of common shares outstanding during the period increased to include, if dilutive, the number of additional common shares that would have been outstanding as calculated using the treasury stock method. Potential common shares were related entirely to outstanding but unexercised options and warrants for all periods presented. We have excluded all potentially dilutive securities, including unvested performance-based restricted stock, from the calculation of diluted loss per share attributable to common stockholders for the years ended December 31, 2016 and 2015, as their inclusion would be antidilutive. Potentially dilutive securities excluded from the calculations of diluted loss per share were 4.2 million as of December 31, 2016, which includes 3.6 million outstanding warrants and 0.6 million options and restricted stock awards. Potentially dilutive securities excluded from the calculations of diluted loss per share were 12.3 million as of December 31, 2015. Recent Accounting Pronouncements In May 2016, the Financial Accounting Standards Board (FASB) issued Accounting Standards Update (ASU) No. 2016-12, Revenue from Contracts with Customers In August 2014, the FASB issued ASU 2014-15, Disclosure of Uncertainties about an Entity’s Ability to Continue as a Going Concern In July 2015, FASB issued ASU 2015-11, Simplifying the Measurement of Inventory In February 2016, the FASB issued ASU 2016-02, Leases In March 2016, the FASB issued ASU 2016-09, Improvements to Employee Share-Based Payment Accounting In August 2016, the FASB issued ASU 2016-15, Statement of Cash Flows (Topic 230): Classification of certain cash receipts and cash payments In November 2016, the FASB issued Accounting Standards Update No. 2016-18, Restricted Cash In January 2017, the FASB issued Accounting Standards Update No. 2017-01, Clarifying the Definition of a Business In February 2017, the FASB recently issued ASU 2017-04, Simplifying the Test for Goodwill Impairment</t>
  </si>
  <si>
    <t>Agreement with Lorem Vascular</t>
  </si>
  <si>
    <t>Agreement With Lorem Vascular [Abstract]</t>
  </si>
  <si>
    <t>Agreement With Lorem Vascular</t>
  </si>
  <si>
    <t>3.
Agreement with Lorem Vascular On October 29, 2013, we entered into an agreement with Lorem Vascular to commercialize Cytori Cell Therapy (OICH-D3) for the cardiovascular, renal and diabetes markets, in China, Hong Kong, Malaysia, Singapore and Australia (License/Supply Agreement), and a Common Stock Purchase Agreement. On January 30, 2014, we entered into the Amended and Restated License/Supply Agreement with Lorem Vascular (the “Restated Agreement”) which restated the License/Supply Agreement in its entirety and expanded the licensed field to all uses excepting alopecia (hair loss). Under the Restated Agreement, Lorem Vascular committed to pay up to $500 million in license fees in the form of revenue milestones. In addition, Lorem Vascular is required to pay us 30% of their gross profits in China, Hong Kong and Malaysia for the term of the agreement. In addition, Lorem Vascular has agreed to purchase the Cytori Celution® System and consumables under the Restated Agreement. Pursuant to the related Common Stock Purchase Agreement, Cytori sold Lorem Vascular 8.0 million shares of Cytori common stock at $3.00 per share for a total of $24.0 million. The equity purchased was closed in two equal installments, in November 2013 and January 2014. Lorem Vascular initially purchased approximately $1.8 million in Celution® devices and consumables in December 2013. In addition to this purchase, upon achieving regulatory clearance from the Chinese Food and Drug Administration (“CFDA”), Cytori’s license agreement with Lorem Vascular obligates Lorem Vascular to purchase an opening order of 23 Celution Systems and 1,100 Celution Consumable Sets. Class I regulatory clearance was granted in April 2015. There were no business transactions with Lorem Vascular during the year ended December 31, 2016. As of December 31, 2015, Lorem Vascular has partially satisfied this purchase order.</t>
  </si>
  <si>
    <t>Transactions with Olympus Corporation</t>
  </si>
  <si>
    <t>Joint Venture Termination Agreement [Abstract]</t>
  </si>
  <si>
    <t>4.
Transactions with Olympus Corporation Under our Joint Venture Termination Agreement (“Termination Agreement”), dated May 8, 2013, with Olympus Corporation (“Olympus”), we were required to pay Olympus a total purchase price of $6.0 million within two years of the date of the Termination Agreement. Pursuant to amendments to the Termination Agreement, dated April 30, 2015 and January 8, 2016, the Company’s repayment obligations were extended through May 8, 2016. We made payments under the Termination Agreement totaling approximately $4.2 million through December 31, 2015, as well as separate payments of $0.5 million each in January 2016 and April 2016, and paid the remaining balance of $0.8 million before the May 8, 2016 due date. There were no outstanding obligations to Olympus as of December 31, 2016.</t>
  </si>
  <si>
    <t>Fair Value</t>
  </si>
  <si>
    <t>Financial Instruments Financial Liabilities Balance Sheet Groupings [Abstract]</t>
  </si>
  <si>
    <t>5.
Fair Value Measurements Fair value measurements are market-based measurements, not entity-specific measurements. Therefore, fair value measurements are determined based on the assumptions that market participants would use in pricing the asset or liability. We follow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 As of December 31, 2016 and 2015, we did not have any assets or liabilities measured at fair value presented on our balance sheets. The 2014 and 2015 warrants included exercise price reset features (down-round protection) and were accounted for as liabilities, with changes in the fair value included in net loss for the respective periods. Because some of the inputs to our valuation model were either not observable or were not derived principally from or corroborated by observable market data by correlation or other means, the warrant liability was classified as Level 3 in the fair value hierarchy. All of these warrants were cashless exercised on or before December 31, 2015. The following table summarizes the final valuation pertaining to the warrants that were previously included in our Level 3 warrant liabilities (in thousands):
Warrant liability
December 31, 2015
Balance as of December 31, 2014
$
9,793
Additions to warrant liability
15,979
Exercised warrants
(18,104
)
Change in fair value
(7,668
)
Balance as of December 31, 2015
$
—
Financial Instruments We disclose fair value information about all financial instruments, whether or not recognized in the balance sheets, for which it is practicable to estimate fair value. The disclosures of estimated fair value of financial instruments at December 31, 2016 and 2015,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arrying amounts for cash and cash equivalents, accounts receivable, inventories, other current assets, accounts payable, accrued expenses and other liabilities approximate fair value due to the short-term nature of these instruments. If quoted market prices are not available, we calculate the fair value of our fixed rate debt based on a currently available market rate assuming the loans are outstanding through maturity and considering the collateral. In determining the current market rate for fixed rate debt, a market spread is added to the quoted yields on federal government treasury securities with similar terms to the debt. At December 31, 2016 and 2015, the aggregate fair value and the carrying value of the Company’s long-term debt were as follows (in thousands):
December 31, 2016
December 31, 2015
Fair Value
Carrying Value
Fair Value
Carrying Value
Debt
$
17,611
$
17,637
$
16,844
$
16,681
Carrying value is net of debt discount of $1.2 million and $2.1 million as of December 31, 2016 and 2015, respectively. The fair value of debt is classified as Level 3 in the fair value hierarchy as some of the inputs, primarily the effective interest rate, to our valuation model are either not observable quoted prices or are not derived principally from or corroborated by observable market data by correlation or other means. Nonfinancial Assets and Liabilities We apply fair value techniques on a non-recurring basis associated with: (1) valuing potential impairment losses related to goodwill which are accounted for pursuant to the authoritative guidance for intangibles—goodwill and other; and (2) valuing potential impairment losses related to long-lived assets which are accounted for pursuant to the authoritative guidance for property, plant and equipment.</t>
  </si>
  <si>
    <t>Composition of Certain Financial Statement Captions</t>
  </si>
  <si>
    <t>Composition Of Certain Financial Statement Captions [Abstract]</t>
  </si>
  <si>
    <t>6.
Composition of Certain Financial Statement Captions Inventories, net As of December 31, 2016 and 2015, inventories, net, were comprised of the following (in thousands):
December 31,
2016
2015
Raw materials
$
885
$
1,009
Work in process
1,021
816
Finished goods
1,819
2,473
$
3,725
$
4,298
Other Current Assets As of December 31, 2016 and 2015, other current assets were comprised of the following (in thousands):
December 31,
2016
2015
Prepaid supplies, current
$
734
$
995
Prepaid insurance
83
300
Other receivables
53
260
$
870
$
1,555
Property and Equipment, net As of December 31, 2016 and 2015, property and equipment, net, were comprised of the following (in thousands):
December 31,
2016
2015
Manufacturing and development equipment
$
4,256
$
5,464
Office and computer equipment
1,953
1,939
Leasehold improvements
3,399
3,391
9,608
10,794
Less accumulated depreciation
(8,451
)
(9,163
)
$
1,157
$
1,631
Depreciation expense totaled $0.7 million and $0.7 million for the years ended December 31, 2016 and 2015, respectively. Other Assets As of December 31, 2016 and 2015, other assets were comprised of the following (in thousands):
December 31,
2016
2015
Prepaid supplies, long-term
$
1,838
$
996
Deposits
498
525
$
2,336
$
1,521
Accounts Payable and Accrued Expenses As of December 31, 2016 and 2015, accounts payable and accrued expenses were comprised of the following (in thousands):
December 31,
2016
2015
Accrued expenses
$
1,752
$
2,022
Accounts payable
1,332
1,009
Accrued payroll and bonus
989
1,058
Accrued legal fees
614
372
Accrued vacation
502
573
Accrued R&amp;D studies
347
1,117
Deferred rent
215
221
Accrued accounting fees
121
315
$
5,872
$
6,687</t>
  </si>
  <si>
    <t>Commitments and Contingencies</t>
  </si>
  <si>
    <t>Commitments And Contingencies Disclosure [Abstract]</t>
  </si>
  <si>
    <t>7.
Commitments and Contingencies We have entered into agreements with various research organizations for pre-clinical and clinical development studies, which have provisions for cancellation. Under the terms of these agreements, the vendors provide a variety of services including conducting research, recruiting and enrolling patients, monitoring studies and data analysis. Payments under these agreements typically include fees for services and reimbursement of expenses. The timing of payments due under these agreements is estimated based on current study progress. As of December 31, 2016, we have clinical research study obligations of $3.3 million, $3.2 million of which are expected to be complete within a year. Should the timing of the clinical trials change, the timing of the payment of these obligations would also change. We lease facilities for our headquarters office location as well as international office locations. As of December 31, 2016, we have remaining lease obligations of $1.8 million, all of which is expected to be completed within a year. Rent expense, which includes common area maintenance, for the years ended December 31, 2016 and 2015 was $2.5 million and $2.5 million, respectively. We are party to an agreement with Roche Diagnostics Corporation, our sole supplier of reagents, which requires us to make certain product purchase minimums. Pursuant to the agreement, as of December 31, 2016, we have a minimum purchase obligation as follows:
Years Ending December 31,
Obligation
2017
$
1,074
2018
1,074
2019
1,473
2020
1,473
2021
1,473
Total
$
6,567
We are subject to various claims and contingencies related to legal proceedings. Due to their nature, such legal proceedings involve inherent uncertainties including, but not limited to, court rulings, negotiations between affected parties and governmental actions. Management assesses the probability of loss for such contingencies and accrues a liability and/or discloses the relevant circumstances, as appropriate. Management believes that any liability to us that may arise as a result of currently pending legal proceedings will not have a material adverse effect on our financial condition, liquidity, or results of operations as a whole.</t>
  </si>
  <si>
    <t>Long-term Obligations</t>
  </si>
  <si>
    <t>Debt Disclosure [Abstract]</t>
  </si>
  <si>
    <t>8.
Long-term Obligations On September 29, 2014 we entered into a 2nd Amendment to the 2013 Loan and Security Agreement (the “2013 Loan Agreement”) with Oxford and Silicon Valley Bank. Pursuant to the amended 2013 Loan Agreement, and we were provided a conditional waiver of principal payments subject to meeting certain capital raise requirements, which we achieved in October. The waiver of principal payments continued through April 1, 2015 and we were then required to make payments of principal and accrued interest in equal monthly installments sufficient to amortize the Term Loan through the maturity date. On May 29, 2015, we entered into the Loan and Security Agreement, dated May 29, 2015 (the “Loan and Security Agreement”), with Oxford, pursuant to which Oxford funded an aggregate principal amount of $17.7 million (“Term Loan”), subject to the terms and conditions set forth in the Loan and Security Agreement. The Term Loan accrues interest at a floating rate of at least 8.95% per annum, comprised of three-month LIBOR rate with a floor of 1.00% plus 7.95%. Pursuant to the Loan and Security Agreement, we were previously required to make interest only payments through June 1, 2016 and thereafter we were required to make payments of principal and accrued interest in equal monthly installments sufficient to amortize the Term loan through June 1, 2019, the maturity date. On February 23, 2016, we received an acknowledgement and agreement from Oxford related to the positive data on our U.S. ACT-OA clinical trial. As a result, pursuant to the Loan and Security Agreement, the period for which we are required to make interest-only payments was extended from July 1, 2016 to January 1, 2017. All unpaid principal and interest with respect to the Term Loan is due and payable in full on June 1, 2019. At maturity of the Term Loan, or earlier repayment in full following voluntary prepayment or upon acceleration, we are required to make a final payment in an aggregate amount equal to approximately $1.1 million. In connection with the Term Loan, on May 29, 2015, we issued to Oxford warrants to purchase an aggregate of 94,441 shares of our common stock at an exercise price of $10.35 per share. These warrants became exercisable as of November 30, 2015 and will expire on May 29, 2025 and, following the authoritative accounting guidance, are equity classified. In connection with the Loan and Security Agreement, we prepaid all outstanding amounts under our prior loan agreement with Oxford and Silicon Valley Bank, at which time the Company’s obligations under the prior loan agreement immediately terminated. We paid approximately $25.4 million to Oxford and Silicon Valley Bank, consisting of the then outstanding principal balance due of approximately $23.4 million, accrued but unpaid interest of approximately $0.2 million, final payment and other agency fees of approximately $1.8 million and other customary lender fees and expenses. For Oxford, we accounted for this Term Loan as a debt modification. We retired $3.1 million of the principal of the previous loan and the corresponding unamortized fees were expensed. The remaining fees of $0.8 million were recorded as debt discount, and along with the new loan fees, are amortized as an adjustment of interest expense using the effective interest method. For Silicon Valley Bank, which did not participate in the Term Loan, the payoff of the loan was accounted for as debt extinguishment. Accordingly, a total loss on debt extinguishment of $0.3 million was recorded in 2015, which includes the unamortized fees and discounts along with final payment fees. We allocated the aggregate proceeds of the Term Loan between the warrants and the debt obligations based on their relative fair values. The fair value of the warrants issued to Oxford was calculated utilizing the Black-Scholes option pricing model. The Black-Scholes option-pricing model incorporates various and highly sensitive assumptions including expected volatility, expected term and risk-free interest rates. The expected volatility is based on the historical volatility of the Company’s common stock over the most recent period. The risk-free interest rate for period within the contractual life of the warrant is based on the U.S. Treasury yield in effect at the time of grant. We amortize the relative fair value of the warrants at the issuance date as a discount of $0.8 million over the term of the loan using the effective interest method, with an effective interest rate of 14.95%. The Term Loan is collateralized by a security interest in substantially all of the Company’s existing and subsequently acquired assets, subject to certain exceptions set forth in the Loan and Security Agreement and excluding its intellectual property assets, which are subject to a negative pledge. The minimum liquidity covenant is $5 million. As of December 31, 2016 we were in compliance with the debt covenants. Additional details relating to the outstanding Term Loan as of December 31, 2016 and 2015 are presented in the following table (in thousands):
Year ended December 31, 2016
Origination Date
Original Loan Amount
Interest Rate**
Current Monthly Payment*
Original Term
Remaining Principal (Face Value)
May 2015
$
17,700
8.95
%
$
136
48 Months
$
17,700
Year ended December 31, 2015
Origination Date
Original Loan Amount
Interest Rate**
Current Monthly Payment***
Original Term
Remaining Principal (Face Value)
May 2015
$
17,700
8.95
%
$
136
48 Months
$
17,700
* ** As of December 31, 2016, the future contractual principal and final fee payments on all of our debt and capital lease obligations are as follows (as thousands):
Years Ending December 31,
2017
$
7,080
2018
7,080
2019
4,629
Total
$
18,789
Reconciliation of Face Value to Book Value as of December 31, 2016
Total debt and lease obligations, including final payment fee (Face Value)
$
18,789
Less: Debt discount
(1,152
)
Total obligation
$
17,637
Our interest expense for the years ended December 31, 2016 and 2015 was $2.6 million and $3.4 million, respectively. Interest expense is calculated using the effective interest method, therefore it is inclusive of non-cash amortization in the amount of $1.0 million and $1.0 million, respectively, related to the amortization of the debt discount related to the capitalized loan costs and accretion of final payment.</t>
  </si>
  <si>
    <t>Income Taxes</t>
  </si>
  <si>
    <t>Income Tax Disclosure [Abstract]</t>
  </si>
  <si>
    <t>9.
Income Taxes Due to our net losses for the years ended December 31, 2016 and 2015, and since we have recorded a full valuation allowance against deferred tax assets, there was no provision or benefit for income taxes recorded. We recorded an immaterial amount pertaining to current foreign income tax provision expense for the year ended December 31, 2016 and no components of current or deferred federal or state income tax provisions for the years ended December 31, 2015. A reconciliation of the total income tax provision tax rate to the statutory federal income tax rate of 34% for the years ended December 31, 2016 and 2015 is as follows:
2016
2015
Income tax expense (benefit) at federal statutory rate
(34.00
)%
(34.00
)%
Income tax expense (benefit) at state statutory rate
(3.41
)%
(4.40
)%
Mark to market permanent adjustment
0.00
%
(13.91
)%
Change in valuation allowance
16.75
%
(7.45
)%
Change in state rate
(0.06
)%
(0.09
)%
Permanent interest adjustments
0.16
%
6.25
%
Stock compensation
12.67
%
20.43
%
Transfer pricing
0.00
%
18.49
%
Research credit
(1.44
)%
(2.37
)%
Foreign rate differential
0.79
%
0.69
%
NOLs expiring and adjustments to NOL
6.00
%
13.92
%
Other, net
2.54
%
2.44
%
0.00
%
0.00
% The tax effects of temporary differences that give rise to significant portions of our deferred tax assets and deferred tax liabilities as of December 31, 2016 and 2015 are as follows (in thousands):
2016
2015
Deferred tax assets:
Allowances and reserves
$
573
$
673
Accrued expenses
701
951
Deferred revenue and gain-on-sale
33
39
Stock based compensation
1,947
4,547
Net operating loss carryforwards
125,182
119,000
Income tax credit carryforwards
7,764
7,437
Property and equipment, principally due to differences in depreciation
675
683
Other, net
15
16
136,890
133,346
Valuation allowance
(134,873
)
(131,187
)
Total deferred tax assets, net of allowance
2,017
2,159
Deferred tax liabilities:
Intangibles assets
(2,017
)
(2,159
)
Total deferred tax liability
(2,017
)
(2,159
)
Net deferred tax assets (liability)
$
—
$
—
We have established a valuation allowance against our net deferred tax assets due to the uncertainty surrounding the realization of such assets. We periodically evaluate the recoverability of the deferred tax assets. At such time as it is determined that it is more likely than not that deferred assets are realizable, the valuation allowance will be reduced. We have recorded a full valuation allowance of $134.9 million as of December 31, 2016 as we do not believe it is more likely than not our net deferred tax assets will be realized. We increased our valuation allowance by approximately $3.7 million during the year ended December 31, 2016. At December 31, 2016, we had federal, and state tax loss carry forwards of approximately $344.2 million, and $158.1 million. The federal and state net operating loss carry forwards begin to expire in 2019 and 2017, respectively, if unused. At December 31, 2016, we had federal and state tax credit carry forwards of approximately $4.9 million and $4.4 million, respectively, after reduction for uncertain tax positions. The Company has not performed a formal research and development credit study with respect to these credits. The federal credits will begin to expire in 2018, if unused, and the state credits carry forward indefinitely. Pursuant to the Internal Revenue Code (“IRC”) of 1986, as amended, specifically IRC §382 and IRC §383, our ability to use net operating loss and R&amp;D tax credit carry forwards (“tax attribute carry forwards”) to offset future taxable income is limited if we experience a cumulative change in ownership of more than 50% within a three-year testing period. We have not completed an ownership change analysis pursuant to IRC Section 382 for taxable years ended after December 31, 2007. If ownership changes within the meaning of IRC Section 382 are identified as having occurred subsequent to 2007, the amount of remaining tax attribute carry forwards available to offset future taxable income and income tax expense in future years may be significantly restricted or eliminated. Further, our deferred tax assets associated with such tax attributes could be significantly reduced upon realization of an ownership change within the meaning of IRC §382. We recognize tax benefits associated with the exercise of stock options directly to stockholders’ equity only when realized. Accordingly, deferred tax assets are not recognized for net operating loss carry forwards resulting from windfall tax benefits. At December 31, 2016, deferred tax assets do not include $1.3 million of excess tax benefits from stock-based compensation. The Company follows the provisions of income tax guidance which provides recognition criteria and a related measurement model for uncertain tax positions taken or expected to be taken in income tax returns. The guidance requires that a position taken or expected to be taken in a tax return be recognized in the financial statements when it is more likely than not that the position would be sustained upon examination by tax authorities. Tax positions that meet the more likely than not threshold are then measured using a probability weighted approach recognizing the largest amount of tax benefit that is greater than 50% likely of being realized upon ultimate settlement. The Company has not recognized any liability for uncertain tax positions as of December 31, 2016 and 2015. Following is a tabular reconciliation of the unrecognized tax benefits activity during the years ended December 31, 2016 and 2015 (in thousands):
2016
2015
Unrecognized Tax Benefits – Beginning
$
1,987
$
1,852
Gross increases – tax positions in prior period
1
—
Gross decreases – tax positions in prior period
(13
)
—
Gross increase – current-period tax positions
87
135
Unrecognized Tax Benefits – Ending
$
2,062
$
1,987
The unrecognized tax benefit amounts are reflected in the determination of the Company’s deferred tax assets. If recognized, none of these amounts would affect the Company’s effective tax rate, since it would be offset by an equal reduction in the deferred tax asset valuation allowance. The Company does not foresee material changes to its liability for uncertain tax benefits within the next twelve months. The Company’s material tax jurisdictions are United States and California. The Company is currently not under examination by the Internal Revenue Service or any other taxing authority. The Company’s tax years for 1998 (federal) and 1997 (CA) and forward can be subject to examination by the United States and California tax authorities due to the carry forward of net operating losses and research development credits.</t>
  </si>
  <si>
    <t>Employee Benefit Plan</t>
  </si>
  <si>
    <t>Compensation And Retirement Disclosure [Abstract]</t>
  </si>
  <si>
    <t>10.
Employee Benefit Plan We implemented a 401(k) retirement savings and profit sharing plan (the “Plan”) effective January 1, 1999. We may make discretionary annual contributions to the Plan, which is allocated to the profit sharing accounts based on the number of years of employee service and compensation. At the sole discretion of the Board of Directors, we may also match the participants’ contributions to the Plan. We made no discretionary or matching contributions to the Plan in 2016 or 2015.</t>
  </si>
  <si>
    <t>Stockholders' Equity</t>
  </si>
  <si>
    <t>Stockholders Equity Note [Abstract]</t>
  </si>
  <si>
    <t xml:space="preserve">11.
Stockholders’ Equity Preferred Stock We have authorized 5 million shares of $0.001 par value preferred stock. Our Board of Directors is authorized to designate the terms and conditions of any preferred stock we issue without further action by the common stockholders. There were 13,500 shares of Series A 3.6% Convertible Preferred Stock that had been issued at December 31, 2016 and 2015, none of which were outstanding as of either date. All outstanding shares of the Series A 3.6% Convertible Preferred Stock were converted into common stock during the fourth quarter of 2014 and the first quarter of 2015 at the option of the holders. The fair value of the common stock into which the Series A 3.6% Convertible Preferred Stock was convertible on the date of issuance exceeded the proceeds allocated to the preferred stock, resulting in the beneficial conversion feature that we recognized as a dividend to the preferred stockholders and, accordingly, an adjustment to net loss to arrive at net loss allocable to common stockholders. Certain shares of Series A 3.6% Convertible Preferred Stock were not convertible until stockholder approval, which occurred in January 2015. As a result, a dividend for the beneficial conversion feature of $0.7 million was recorded during the quarter ended March 31, 2015. In connection with the 3.6% Convertible Preferred Stock outstanding at December 31, 2014, we declared a cash dividend of $0.07 million. The cash dividend was paid in January and April 2015. Common Stock In May 2015, the Company entered into a Securities Purchase Agreement with certain institutional investors pursuant to which the Company agreed to sell up to $25.0 million of units, with each unit consisting of one share of its common stock and one warrant to purchase one share of its common stock, in a registered direct offering. The purchase and sale of the units took place in two separate closings. At the initial closing, which took place on May 8, 2015, the Company received approximately $17.4 million in net proceeds from the sale of units. The second closing occurred on August 27, 2015 upon satisfaction of certain conditions, including, without limitation, stockholder vote, and the Company received approximately $2.1 million in net proceeds from the sale of 500,000 units of the 1,000,000 units available for sale at the second closing. On December 17, 2015, the Company and the holders of October 2014 warrants agreed to amend the October 2014 Warrants pursuant to an Amendment to Common Stock Purchase Warrant (the “2014 Amendment”). Also on December 17, 2015, the Company and the holders of the May 2015 Warrants and the August 2015 Warrants (collectively the “2015 Warrants”) agreed to amend the 2015 Warrants pursuant to an Amendment to Series A-1 Warrant to Purchase Common Stock and Amendment to Series A-2 Warrant to Purchase Common Stock, respectively (the “2015 Amendment” and, together with the 2014 Amendment, the “Warrant Amendments”). The Warrant Amendments provided that the holders may exercise their warrants on a “cashless exercise” basis in whole on or prior to December 31, 2015, whereby each exercising holder of the amended 2015 Warrants would receive 0.75 shares for each warrant share exercised and each exercising holder of the amended 2014 Warrants would receive 0.69 shares for each warrant share exercised. In addition, the Warrant Amendments removed certain provisions which provided that the exercise price of the Warrants would be reset in the event of certain equity issuances by the Company for a price below the exercise price of the Warrants at the time of such issuance. All 2014 Warrants and all 2015 Warrants were cashless exercised on or before December 31, 2015. During 2016, we sold 1,840,982 shares of our common stock under an at-the-market offering program (“ATM”), receiving total net proceeds of approximately $4.4 million. During 2015, we sold 5,800,000 shares of our common stock under the ATM program, receiving total net proceeds of approximately $7.2 million. Pursuant to a registration statement on Form S-1, originally filed on April 6, 2016, as amended, and declared effective by the SEC on May 26, 2016, and related prospectus (as supplemented), the Company registered, offered and sold to its participating stockholders of record as of the announced May 20, 2016 record date, one non-transferable subscription right for each share of common stock held by each stockholder as of the record date. Each right entitled the holder thereof to purchase one unit at the subscription price of $2.55 per unit, composed of one share of common stock and 0.5 of a warrant, with each whole warrant exercisable to purchase one share of common stock at an exercise price of $3.06 per share for 30 months from the date of issuance. Pursuant to the Rights Offering, which closed on June 15, 2016, the Company sold an aggregate of 6,704,852 units, resulting in total net proceeds to the Company of $15.3 million, respectively. The warrants issued pursuant to the Rights Offering are currently listed on NASDAQ under the symbol “CTYXW.” Based on the relevant authoritative accounting guidance, the warrants were equity classified at the issuance date. Upon notice to the warrant holders, the warrants may be redeemed by the Company at $0.01 per warrant prior to their expiration and exercise if the Company’s common stock closes above $7.65 per share for 10 consecutive trading days. On December 22, 2016, we entered into the Lincoln Park Purchase Agreement pursuant to which we have the right to sell to Lincoln Park and Lincoln Park is obligated to purchase up to $20.0 million in amounts of shares, of our common stock, over the 30-month period commencing on the date that a registration statement, which we filed with the SEC in December 2016. We may direct Lincoln Park, at its sole discretion and subject to certain conditions, to purchase up to 100,000 shares of common stock on any business day but in no event will the amount of a single Regular Purchase (as defined in the Lincoln Park Purchase Agreement) exceed $1.0 million. The purchase price of shares of common stock related to the Regular Purchases will be based on the prevailing market prices of such shares at the time of sales. Our sales of shares of common stock to Lincoln Park under the Lincoln Park Purchase Agreement are limited to no more than the number of shares that would result in the beneficial ownership by Lincoln Park and its affiliates, at any single point in time, of more than 9.99% of the then outstanding shares of the common stock. There are no trading volume requirements or restrictions under the Lincoln Park Purchase Agreement. There is no upper limit on the price per share that Lincoln Park must pay for common stock under a Regular Purchase or an accelerated purchase and in no event will shares be sold to Lincoln Park on a day our closing price is less than the floor price of $0.50 per share as set forth in the Purchase Agreement. On December 22, 2016, we issued to Lincoln Park 127,419 shares of common stock with a market value on the date of issuance of approximately $0.2 million as commitment shares in consideration for entering into the Lincoln Park Purchase Agreement. We will issue up to an additional 382,258 shares of common stock on a pro rata basis to Lincoln Park only as and when shares are sold under the Lincoln Park Purchase Agreement to Lincoln Park. To date, we have sold no shares under the Lincoln Park Purchase Agreement with Lincoln Park. </t>
  </si>
  <si>
    <t>Stock-based Compensation</t>
  </si>
  <si>
    <t>Disclosure Of Compensation Related Costs Sharebased Payments [Abstract]</t>
  </si>
  <si>
    <t>12.
Stock-based Compensation In August 2014, we adopted the 2014 Equity Incentive Plan (the “2014 Plan”), which provides our employees, directors and consultants the opportunity to purchase our common stock in the form of options (incentive or non-qualified), stock appreciation rights, restricted stock purchase rights, restricted stock bonuses, restricted stock units, performance shares, performance units, cash-based awards other stock-based awards, and deferred compensation awards. The 2014 Plan initially provides for issuance of 265,000 shares of our common stock. In May 2016, the Company amended the 2014 Plan to add 333,333 shares to its share pool. In August 2015, the Company amended the 2014 Plan to add 301,800 shares to its share pool. In addition, the amendment increased the number of “incentive stock options” which may be issued under the 2014 Plan by an identical amount. On December 29, 2015, we adopted the 2015 New Employee Incentive Plan (the “2015 Plan”). Awards under the 2015 Plan may only be made to an employee who has not previously been an employee or member of the Board of any parent or subsidiary, or following a bona fide period of non-employment by the Company or a parent or subsidiary, if he or she is granted such award in connection with his or her commencement of employment with the Company or a subsidiary and such grant is an inducement material to his or her entering into employment with the Company or such subsidiary. The 2015 Plan provides for issuance of 66,666 shares. As of December 31, 2016, there are 525,965 shares of common stock remaining and available for future issuances under the 2014 Plan, which is exclusive of securities to be issued upon an exercise of outstanding options, warrants, and rights. Stock Options Generally, options issued under the 2014 Plan, are subject to four-year vesting, and have a contractual term of 10 years. Most options contain one of the following two vesting provisions:
•
12/48 of a granted award will vest after one year of service, while an additional 1/48 of the award will vest at the end of each month thereafter for 36 months, or
•
1/48 of the award will vest at the end of each month over a four-year period. A summary of activity for the year ended December 31, 2016 is as follows:
Options
Weighted Average Exercise Price
Balance as of January 1, 2016
573,727
$
44.85
Granted
347,407
$
2.73
Expired
(23,979
)
$
104.11
Cancelled/forfeited
(261,043
)
$
32.07
Balance as of December 31, 2016
636,112
$
24.39
Options
Weighted Average Exercise Price
Weighted Average Remaining Contractual Term (years)
Aggregate Intrinsic Value
Balance as of December 31, 2016
636,112
$
24.39
7.38
$
—
Vested and expected to vest at December 31, 2016
598,135
$
25.72
7.27
$
—
Exercisable at December 31, 2016
286,358
$
47.76
5.54
$
—
There were no stock options exercised in 2016 or 2015. The fair value of each option awarded during the year ended December 31, 2016 and 2015 was estimated on the date of grant using the Black-Scholes-Merton option valuation model based on the following weighted-average assumptions:
Years ended December 31,
2016
2015
Expected term
6.0 years
6.0 years
Risk-free interest rate
1.75
%
1.58
%
Volatility
77.56
%
75.07
%
Dividends
—
—
Resulting weighted average grant date fair value
$
1.84
$
4.50
The weighted average risk-free interest rate represents the interest rate for treasury constant maturity instruments published by the Federal Reserve Board. If the term of available treasury constant maturity instruments is not equal to the expected term of an employee option, we use the weighted average of the two Federal Reserve securities closest to the expected term of the employee option. The dividend yield has been assumed to be zero as we (a) have never declared or paid any dividends and (b) do not currently anticipate paying any cash dividends on our outstanding shares of common stock in the foreseeable future. Restricted Stock Awards Generally, restricted stock awards issued under the 2014 Plan are subject to a vesting period that coincides with the fulfillment of service requirements for each award and have a contractual term of 10 years. These awards are amortized to compensation expense over the estimated vesting period based upon the fair value of our common stock on the award date. A summary of activity for the year ended December 31, 2016 is as follows:
Restricted Stock Awards
Weighted Average Grant Date Fair Value
Balance as of January 1, 2016
31,196
$
12.15
Vested/Released
(11,568
)
$
15.18
Cancelled/forfeited
(19,113
)
$
10.03
Balance as of December 31, 2016
515
$
64.52
The following summarizes the total compensation cost recognized for the stock options and restricted stock awards in the accompanying financial statements (in thousands):
Years ended December 31,
2016
2015
Total compensation cost for share-based payment arrangements recognized in the statement of operations (net of tax of $0)
$
1,080
$
2,041
As of December 31, 2016, the total compensation cost related to non-vested stock options and stock awards not yet recognized for all our plans is approximately $1.0 million, which is expected to be recognized as a result of vesting under service conditions over a weighted average period of 1.58 years. To settle stock options and restricted stock awards, we will issue new shares of our common stock. At December 31, 2016, we have an aggregate of 49,708,768 shares authorized and available to satisfy option exercises under our plans.</t>
  </si>
  <si>
    <t>Quarterly Information (unaudited)</t>
  </si>
  <si>
    <t>Quarterly Financial Information Disclosure [Abstract]</t>
  </si>
  <si>
    <t xml:space="preserve">13.
Quarterly Information (unaudited) The following unaudited quarterly financial information includes, in management’s opinion, all the normal and recurring adjustments necessary to fairly state the results of operations and related information for the periods presented (in thousands):
For the three months ended
March 31, 2016
June 30, 2016
September 30, 2016
December 31, 2016
Product revenues
$
1,333
$
1,126
$
731
$
1,466
Gross profit
766
541
113
521
Development revenues
1,585
1,699
1,879
1,561
Operating expenses
(7,448
)
(8,464
)
(6,789
)
(5,670
)
Other expense, net
(242
)
(181
)
(587
)
(1,330
)
Net income (loss)
$
(5,339
)
$
(6,405
)
$
(5,384
)
$
(4,918
)
Beneficial conversion feature for convertible preferred stock
—
—
—
—
Net income (loss) allocable to common stock holders
(5,339
)
(6,405
)
(5,384
)
(4,918
)
Basic and diluted net loss per share
$
(0.41
)
$
(0.43
)
$
(0.26
)
$
(0.24
)
For the three months ended
March 31, 2015
June 30, 2015
September 30, 2015
December 31, 2015
Product revenues
$
902
$
1,614
$
766
$
1,556
Gross profit
305
318
264
765
Development revenues
1,444
1,847
1,710
1,820
Operating expenses
(22,745
)
3,626
16
(4,656
)
Other expense, net
(961
)
(1,342
)
(470
)
(685
)
Net income (loss)
$
(21,957
)
$
4,449
$
1,520
$
(2,756
)
Beneficial conversion feature for convertible preferred stock
(661
)
—
—
—
Net income (loss) allocable to common stock holders
(22,618
)
4,449
1,520
(2,756
)
Basic and diluted net loss per share
$
(3.19
)
$
0.45
$
0.15
$
(0.25
) </t>
  </si>
  <si>
    <t>Subsequent Events</t>
  </si>
  <si>
    <t>Subsequent Events [Abstract]</t>
  </si>
  <si>
    <t xml:space="preserve">14.
Subsequent Events Azaya Therapeutics, Inc. Assets On February 15, 2017 (the “Closing Date”), Cytori completed the acquisition from Azaya Therapeutics, Inc. (“Azaya”) of substantially all of the assets and the assumption of certain of liabilities, pursuant to an Asset Purchase Agreement. Pursuant to the Acquisition, Cytori has acquired the rights, title and interest in and to (i) Azaya’s ATI-0918 drug candidate, a generic bioequivalent formulation of DOXIL/CAELYX, a chemotherapy drug that is a liposomal encapsulation of doxorubicin (ATI-0918); (ii) Azaya’s ATI-1123 drug candidate, a liposomal formulation of docetaxel (ATI-1123); and (iii) certain equipment, inventory and other assets necessary to develop, manufacture, test and validate ATI-0918 and ATI-1123. Under the terms of the Purchase Agreement, at the closing of the Acquisition, the Company (i) issued 1,173,241 of shares of its common stock, par value, $0.001 per share , in Azaya’s name, (A) 879,931 of which will be delivered to Azaya promptly after the Closing, and (B) 293,310 of which will be deposited into a 15-month escrow pursuant to a standard escrow agreement; and (ii) assumed the obligation to pay approximately $2.0 million of Azaya’s existing trade payables, which payments the Company intends to make at or within thirty days after the Closing. The price per share was $1.7047, which price was equal to the volume weighted average closing price of the shares on the Nasdaq Capital Market over the ten consecutive trading days ending on the trading date immediately prior to the date of the Closing Date. In addition, as of the Closing Date, the Company assumed obligations to: (i) pay Azaya fixed commercialization milestone payments based upon achievement of certain net sales milestones for ATI-0918; (ii) make certain earn-out payments to Azaya equal to a mid-single-digit percentage of net sales of ATI-0918; and (iii) make certain earn-out payments to Azaya equal to a low single-digit percentage of net sales of any product (each a “Patented Product”), including ATI-1123, that practices a claim in the related patent assigned by Azaya to the Company (the “ATI-1123 Patent”). Cytori’s aggregate earn-out payment obligations to Azaya from global net sales of both ATI-0918 and any Patented Product will not exceed $100.0 million (the “Earn-Out Cap”). Further, the Purchase Agreement provides that if Cytori enters into certain assignments, licenses or other transfers of rights to a Patented Product or the ATI-1123 Patent, the Company will pay Azaya a percentage in the low to mid-teens of the consideration received by the Company, provided, that Cytori’s aggregate payment obligation to Azaya for any such assignment, license or other transfer of rights will not exceed $50.0 million. If the Company or its successors, sublicenses or transferees sells a competing product to ATI-0918 at any time prior to satisfaction of the Earn-Out Cap, other than because ATI-0918 fails to receive marketing authorization from the European Medicines Agency within a certain period of time or fails to generate a minimum threshold of net sales within a pre-determined amount of time, then 50% of the net sales of such competing product would be deemed to be net sales of ATI-0918 under the Purchase Agreement for purposes of calculating commercialization milestone payments and earn-out payments. Both the Company and Azaya agreed to customary representations, warranties and covenants in the Purchase Agreement. Each party also agreed to customary indemnification obligations, provided, that Azaya’s maximum liability to the Company for breaches of Azaya’s representations and warranties in the Purchase Agreement and any ancillary agreements entered into in connection therewith, is limited to $3.9 million, subject to limited exceptions. Lease Agreement On February 27, 2017, Cytori entered into a Lease Agreement (the “Lease”) with 6262 Lusk Investors LLC, a California limited liability company (“Landlord”), for approximately 29,499 square feet of office space for the Company’s corporate headquarters in San Diego, California. The initial term of the Lease is 63 months, and may be extended upon mutual agreement of the Company and the Landlord. The Lease is scheduled to commence on November 1, 2017 date, unless the premises are earlier occupied by the Company or the commencement date is delayed to allow for substantial completion of tenant improvements. Under the Lease, the Company will be obligated to pay base rent as follows (in thousands):
•
Year 1: $761;
•
Year 2: $784;
•
Year 3: $807;
•
Year 4: $832;
•
Year 5: $857;
•
Months 61-63: $74 per month ($882 annualized base rent). In addition to the base rent, the Company will also be obligated under the Lease to make certain payments for operating expenses, property taxes, insurance, insurance deductibles and other amounts. In connection with the Lease, the Company issued a letter of credit, or Letter of Credit, in favor of the Landlord in the initial principal amount of $0.1 million, which Letter of Credit will increase to $0.3 million on June 1, 2017, and to $0.5 million on the commencement date. The Letter of Credit will remain in effect for the term of the Lease. The Company has agreed to customary indemnifications of the Landlord and its affiliates arising out of the Company’s use of the rented premises, breaches of the Company’s obligations under the Lease and similar matters (except to the extent arising out of the Landlord’s gross negligence or willful misconduct). </t>
  </si>
  <si>
    <t>SCHEDULE II - VALUATION AND QUALIFYING ACCOUNTS</t>
  </si>
  <si>
    <t>Valuation And Qualifying Accounts [Abstract]</t>
  </si>
  <si>
    <t>SCHEDULE II VALUATION AND QUALIFYING ACCOUNTS</t>
  </si>
  <si>
    <t>( a ) (2)
Financial Statement Schedules SCHEDULE II — VALUATION AND QUALIFYING ACCOUNTS For the years ended December 31, 2016 and 2015 (in thousands)
Balance at beginning of year
Additions (A)
Deductions (B)
Other (C)
Balance at end of year
Allowance for doubtful accounts
Year ended December 31, 2016
$
797
$
—
$
(630
)
$
—
$
167
Year ended December 31, 2015
$
1,523
$
—
$
(709
)
$
(17
)
$
797
(A)
Includes charges to costs and expenses.
(B)
Deductions for uncollectible accounts receivable includes payments collected and devices recovered from customers.
(C)
Miscellaneous activity.</t>
  </si>
  <si>
    <t>Summary of Significant Accounting Policies (Policies)</t>
  </si>
  <si>
    <t>Use of Estimates</t>
  </si>
  <si>
    <t>Use of Estimates The preparation of consolidated financial statements in conformity with U.S. generally accepted accounting principles requires management to make estimates and assumptions affecting the reported amounts of assets and liabilities and disclosure of contingent assets and liabilities at the date of the financial statements, and the reported amounts of revenue and expenses during the reporting period. Our most significant estimates and critical accounting policies involve recognizing revenue, reviewing goodwill and intangible assets for impairment, determining the assumptions used in measuring share-based compensation expense, measuring accretion expense related to our acquisition of the joint venture, and valuing allowances for doubtful accounts and inventory reserves. Actual results could differ from these estimates. Management’s estimates and assumptions are reviewed regularly, and the effects of revisions are reflected in the consolidated financial statements in the periods they are determined to be necessary.</t>
  </si>
  <si>
    <t>Cash and cash equivalents We consider all highly liquid investments with maturities of three months or less at the time of purchase to be cash equivalents. Cash and cash equivalents includes cash in readily available checking and savings accounts. We held no investments as of December 31, 2016 and 2015. We maintain our cash at insured financial institutions.</t>
  </si>
  <si>
    <t>Restricted Cash</t>
  </si>
  <si>
    <t>Restricted Cash Restricted cash consists of cash invested in a certificate of deposit used as collateral for the issuance of a letter of credit pursuant to a lease agreement entered into on April 2, 2010 (amended November 4, 2011) for leasing of property at 3020 and 3030 Callan Road, San Diego, California. The lease agreement required us to execute a letter of credit for $0.4 million naming the landlord as a beneficiary. It is required by the landlord that we maintain $0.4 million as restricted cash for the duration of the lease, which expires October 31, 2017.</t>
  </si>
  <si>
    <t>Accounts Receivable</t>
  </si>
  <si>
    <t>Accounts Receivable Accounts receivable are recorded at the invoiced amount and do not bear interest. The Company periodically assesses the collectability of accounts receivable on a specific customer basis considering factors such as evaluation of collectability, historical collection experience, the age of accounts receivable and other currently available evidence of the collectability, and records an allowance for doubtful accounts for the estimated uncollectible amount. Account balances are charged off against the allowance after all means of collection have been exhausted and the potential for recovery is considered remote.</t>
  </si>
  <si>
    <t>Inventories Inventories include the cost of material, labor, and overhead related to Celution devices, consumable kits, and reagents, and are stated at the lower of cost, determined on the first-in, first-out (FIFO) method, or market. We periodically evaluate our on-hand stock and make appropriate provisions for any stock deemed excess or obsolete. Manufacturing costs resulting from lower than “normal” production levels are expensed as incurred.</t>
  </si>
  <si>
    <t>Property and Equipment</t>
  </si>
  <si>
    <t>Property and Equipment Property and equipment are stated at cost, net of accumulated depreciation. Depreciation expense, which includes the amortization of capitalized leasehold improvements, is provided for on a straight-line basis over the estimated useful lives of the assets, or the life of the lease, whichever is shorter, and range from three to five years. When assets are sold or otherwise disposed of, the cost and related accumulated depreciation are removed from the accounts and the resulting gain or loss, if any, is included in operations. Maintenance and repairs are charged to operations as incurred.</t>
  </si>
  <si>
    <t>Impairment</t>
  </si>
  <si>
    <t>Impairment We assess certain of our long-lived assets, such as property and equipment and intangible assets other than goodwill, for potential impairment when there is a change in circumstances that indicates carrying values of assets may not be recoverable. Such long-lived assets are deemed to be impaired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 We recognized no impairment losses during any of the periods presented in these financial statements.</t>
  </si>
  <si>
    <t>Goodwill and Intangibles</t>
  </si>
  <si>
    <t>Goodwill and Intangibles Goodwill is reviewed for impairment annually or more frequently if indicators of impairment exist. We perform our impairment test annually during the fourth quarter. The impairment evaluation is performed assuming the Company operates in a single operating segment and reporting unit. First the Company assesses qualitative factors to determine whether it is more likely than not that the fair value of a reporting unit is less than its carrying amount as a basis for determining whether it is necessary to perform the two-step goodwill impairment test. If, after assessing qualitative factors, the Company determines it is not more likely than not that the fair value of a reporting unit is less than its carrying amount, then performing the two-step impairment test is unnecessary. If deemed necessary, a two-step test is used to identify the potential impairment and to measure the amount of goodwill impairment, if any. The first step is to compare the fair value of the reporting unit with its carrying amount, including goodwill. If the fair value of the reporting unit exceeds its carrying amount, goodwill is considered not impaired; otherwise, there is an indication that goodwill may be impaired and the amount of the loss, if any, is measured by performing step two. Under step two, the impairment loss, if any, is measured by comparing the implied fair value of the reporting unit goodwill with the carrying amount of goodwill. There was no indication of impairment of goodwill for all periods presented. Separable intangible assets that have finite useful lives are amortized over their respective useful lives. As part of the May 2013 acquisition of the Joint Venture (see Note 4), we acquired intangible assets which consisted primarily of contractual license rights that had previously enabled the Joint Venture to conduct development and manufacturing activities pertaining to certain aspects of Cytori’s Celution technology. The useful life of the identifiable intangible assets was estimated based on the assumed future economic benefit expected to be received from the assets. The technology was valued at $9.4 million and is being amortized on a straight-line basis over a useful life of eleven years, commensurate with the expected cash flows. The changes in the carrying amounts of finite-life intangible assets and goodwill for the years ended December 31, 2016 and 2015 are as follows (in thousands):
December 31, 2016
Other intangibles, net:
Beginning balance
$
9,031
Increase
—
Amortization
(584
)
Ending balance
8,447
Goodwill, net:
Beginning balance
3,922
Increase (decrease)
—
Ending balance
3,922
Total goodwill and other intangibles, net
$
12,369
December 31, 2015
Other intangibles, net:
Beginning balance
$
9,415
Increase
13
Amortization
(397
)
Ending balance
9,031
Goodwill, net:
Beginning balance
3,922
Increase (decrease)
—
Ending balance
3,922
Total goodwill and other intangibles, net
$
12,953</t>
  </si>
  <si>
    <t>Warrant Liability</t>
  </si>
  <si>
    <t>Warrant Liability In connection with the October 2014 Securities Purchase Agreement, the Company issued common stock purchase warrants (the “October 2014 Warrants”) to certain institutional investors with certain exercise price reset features. Each warrant had an initial exercise price of $0.5771 per share, was exercisable six months and one day after the date of issuance and was to expire five years from the date on which it was initially exercisable. Pursuant to the second closing of the May 2015 Securities Purchase Agreement, the exercise price of these warrants was reset to $0.3263. The initial fair value of the liability associated with these warrants was $10.0 million and it decreased to $3.3 million as of December 17, 2015 when these warrants were cashless exercised by all holders. In May 2015, the Company entered into a Securities Purchase Agreement with certain institutional investors pursuant to which the Company agreed to sell up to $25 million of units, with each unit consisting of one share of its common stock and one warrant to purchase one share of its common stock, in a registered direct offering. The May 2015 Securities Purchase Agreement contemplated two closings, the first of which occurred on May 8, 2015, the second of which occurred upon satisfaction of certain conditions precedent, including, but not limited to, receipt of required stockholder approval, on August 27, 2015. Each warrant issued at the initial closing (the “May 2015 Warrants”) had an initial exercise price of $1.02 per share, was exercisable six months and one day after the date of issuance and expires five years from the date on which it is initially exercisable. Each warrant issued at the second closing (the “August 2015 Warrants”) had an initial exercise price of $0.401 per share, and was to expire five years from the date of issuance. The initial fair value of the liability associated with the May 2015 Warrants was $14.3 million and it decreased to $5.0 million as of December 17, 2015 when these warrants were cashless exercised by all holders. The initial fair value of the liability associated with the August 2015 Warrants was $1.6 million, and it decreased to $1.5 million as of December 17, 2015, when these warrants were cashless exercised by all holders. On December 17, 2015, the Company and the holders of October 2014 Warrants agreed to amend the October 2014 Warrants pursuant to an Amendment to Common Stock Purchase Warrant (the “2014 Amendment”). Also on December 17, 2015, the Company and the holders of the May 2015 Warrants and the August 2015 Warrants (collectively the “2015 Warrants”) agreed to amend the 2015 Warrants pursuant to an Amendment to Series A-1 Warrant to Purchase Common Stock and Amendment to Series A-2 Warrant to Purchase Common Stock, respectively (the “2015 Amendment” and, together with the 2014 Amendment, the “Warrant Amendments”). The Warrant Amendments provide that the holders may exercise their warrants on a “cashless exercise” basis in whole on or prior to December 31, 2015, whereby each exercising holder of the amended 2015 Warrants would receive 0.75 shares for each warrant share exercised and each exercising holder of the amended 2014 Warrants would receive 0.69 shares for each warrant share exercised. In addition, the Warrant Amendments removed certain provisions which provided that the exercise price of the Warrants would be reset in the event of certain equity issuances by the Company for a price below the exercise price of the Warrants as of the time of such issuance. All warrants were cashless exercised on or before December 31, 2015. The warrants were not traded in an active securities market and, as such, the estimated fair value as of their exercise date on December 17, 2015 was determined by using the Monte Carlo option pricing model. The 2014 and 2015 warrants were settled on or prior to December 31, 2015.</t>
  </si>
  <si>
    <t>Revenue Recognition</t>
  </si>
  <si>
    <t>Revenue Recognition Product Sales We recognize revenue from product sales when the following fundamental criteria are met: (i) persuasive evidence of an arrangement exists, (ii) delivery has occurred, (iii) the price to the customer is fixed or determinable and (iv) collection of the resulting accounts receivable is reasonably assured. We evaluate customers that have not developed a sufficient payment history with us or for whom a letter of credit is not in place at the time of the transaction and defer revenues until collectability is reasonably assured. For all sales, we use a binding purchase order or a signed agreement as evidence of an arrangement. If the other revenue recognition criteria are met, revenue for these product sales is recognized upon delivery to the customer as all risks and rewards of ownership have been substantively transferred to the customer at that point. For sales to customers who arrange for and manage the shipping process, we recognize revenue upon shipment from our facilities. Shipping and handling costs that are billed to our customers are classified as revenue. The customer’s obligation to pay and the payment terms are set at the time of delivery and are not dependent on the subsequent use or resale of our products. For sales where all revenue recognition criteria are not met, revenue is deferred and related inventory remains on our books. Concentration of Significant Customers &amp; Geographical Sales For the year ended December 31, 2016, our sales were concentrated with respect to two distributors and three direct customers, which comprised 65% of our product revenue recognized. Two direct customers accounted for 57% of total outstanding accounts receivable (excluding receivables from BARDA) as of December 31, 2016. For the year ended December 31, 2015, our sales were concentrated with respect to one distributor and four direct customers, which comprised 63% of our product revenue recognized. Two direct customers accounted for 73% of total outstanding accounts receivable (excluding receivables from BARDA) as of December 31, 2015. Product revenues, classified by geographic location, are as follows (in thousands):
Years ended December 31,
2016
2015
Product Revenues
% of Total
Product Revenues
% of Total
Americas
$
936
20
%
$
982
20
%
Japan
3,279
71
%
2,394
50
%
EMEA
379
8
%
675
14
%
Asia Pacific
62
1
%
787
16
%
Total product revenues
$
4,656
100
%
$
4,838
100
% Development Revenues We earn revenue for performing tasks under research and development agreements with governmental agencies like BARDA. Revenues derived from reimbursement of direct out-of-pocket expenses for research costs associated with government contracts are recorded as government contract and other within development revenues. Government contract revenue is recorded at the gross amount of the reimbursement. The costs associated with these reimbursements are reflected as a component of research and development expense in our statements of operations. We recognized $6.7 million and $6.8 million in BARDA revenue for the years ended December 31, 2016 and 2015, respectively.</t>
  </si>
  <si>
    <t>Research and Development</t>
  </si>
  <si>
    <t>Research and Development Research and development expenditures, which are charged to operations in the period incurred, include costs associated with the design, development, testing and enhancement of our products, regulatory fees, the purchase of laboratory supplies, and pre-clinical and clinical studies as well as salaries and benefits for our research and development employees. Also included in research and development expenditures are costs incurred to support the government reimbursement contract, including $6.3 million and $6.3 million of qualified expenses that were incurred for the years ended December 31, 2016 and 2015, related to our government contract with BARDA.</t>
  </si>
  <si>
    <t>Deferred Financing Costs and Other Debt-Related Costs</t>
  </si>
  <si>
    <t>Deferred Financing Costs and Other Debt-Related Costs Deferred financing costs are capitalized, recorded as an offset to debt balances and amortized to interest expense over the term of the associated debt instrument using the effective interest method. If the maturity of the debt is accelerated because of default or early debt repayment, then the amortization would be accelerated.</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loss) in the years in which those temporary differences are expected to be recovered or settled. Due to our history of losses, a full valuation allowance has been recognized against our deferred tax assets. The Company’s policy is to recognize interest and penalties related to income tax matters in income tax expense. For the years ended December 31, 2016 and 2015, the Company has not recorded any interest or penalties related to income tax matters. The Company does not foresee any material changes to unrecognized tax benefits within the next twelve months.</t>
  </si>
  <si>
    <t>Share-Based Compensation</t>
  </si>
  <si>
    <t>Share-Based Compensation We recognize the fair value of all share-based payment awards in our statements of operations over the requisite vesting period of each award, which approximates the period during which the employee and non-employee director is required to provide service in exchange for the award. We estimate the fair value of these options using the Black-Scholes option pricing model using assumptions for expected volatility, expected term, and risk-free interest rate. Expected volatility is based primarily on historical volatility and is computed using daily pricing observations for recent periods that correspond to the expected term of the options. The expected term is calculated based on historical data for and applied to all employee awards as a single group as we do not expect (nor does historical data suggest) substantially different exercise or post-vesting termination behavior amongst our employee population. The risk-free interest rate is the interest rate for treasury instruments with maturities that approximate the expected term.</t>
  </si>
  <si>
    <t>Segment Information</t>
  </si>
  <si>
    <t>Segment Information For the years ended December 31, 2016 and 2015, all of our financial results relate to cell therapy, therefore we report our results in one operating segment.</t>
  </si>
  <si>
    <t>Loss Per Share</t>
  </si>
  <si>
    <t>Loss Per Share Basic per share data is computed by dividing net income or loss applicable to common stockholders by the weighted average number of common shares outstanding during the period. Diluted per share data is computed by dividing net income or loss applicable to common stockholders by the weighted average number of common shares outstanding during the period increased to include, if dilutive, the number of additional common shares that would have been outstanding as calculated using the treasury stock method. Potential common shares were related entirely to outstanding but unexercised options and warrants for all periods presented. We have excluded all potentially dilutive securities, including unvested performance-based restricted stock, from the calculation of diluted loss per share attributable to common stockholders for the years ended December 31, 2016 and 2015, as their inclusion would be antidilutive. Potentially dilutive securities excluded from the calculations of diluted loss per share were 4.2 million as of December 31, 2016, which includes 3.6 million outstanding warrants and 0.6 million options and restricted stock awards. Potentially dilutive securities excluded from the calculations of diluted loss per share were 12.3 million as of December 31, 2015.</t>
  </si>
  <si>
    <t>Recent Accounting Pronouncements</t>
  </si>
  <si>
    <t>Recent Accounting Pronouncements In May 2016, the Financial Accounting Standards Board (FASB) issued Accounting Standards Update (ASU) No. 2016-12, Revenue from Contracts with Customers In August 2014, the FASB issued ASU 2014-15, Disclosure of Uncertainties about an Entity’s Ability to Continue as a Going Concern In July 2015, FASB issued ASU 2015-11, Simplifying the Measurement of Inventory In February 2016, the FASB issued ASU 2016-02, Leases In March 2016, the FASB issued ASU 2016-09, Improvements to Employee Share-Based Payment Accounting In August 2016, the FASB issued ASU 2016-15, Statement of Cash Flows (Topic 230): Classification of certain cash receipts and cash payments In November 2016, the FASB issued Accounting Standards Update No. 2016-18, Restricted Cash In January 2017, the FASB issued Accounting Standards Update No. 2017-01, Clarifying the Definition of a Business In February 2017, the FASB recently issued ASU 2017-04, Simplifying the Test for Goodwill Impairment</t>
  </si>
  <si>
    <t>Summary of Significant Accounting Policies (Tables)</t>
  </si>
  <si>
    <t>Intangible Assets and Goodwill</t>
  </si>
  <si>
    <t>The changes in the carrying amounts of finite-life intangible assets and goodwill for the years ended December 31, 2016 and 2015 are as follows (in thousands):
December 31, 2016
Other intangibles, net:
Beginning balance
$
9,031
Increase
—
Amortization
(584
)
Ending balance
8,447
Goodwill, net:
Beginning balance
3,922
Increase (decrease)
—
Ending balance
3,922
Total goodwill and other intangibles, net
$
12,369
December 31, 2015
Other intangibles, net:
Beginning balance
$
9,415
Increase
13
Amortization
(397
)
Ending balance
9,031
Goodwill, net:
Beginning balance
3,922
Increase (decrease)
—
Ending balance
3,922
Total goodwill and other intangibles, net
$
12,953</t>
  </si>
  <si>
    <t>Product Revenues, Classified by Geographic Location</t>
  </si>
  <si>
    <t xml:space="preserve">Product revenues, classified by geographic location, are as follows (in thousands):
Years ended December 31,
2016
2015
Product Revenues
% of Total
Product Revenues
% of Total
Americas
$
936
20
%
$
982
20
%
Japan
3,279
71
%
2,394
50
%
EMEA
379
8
%
675
14
%
Asia Pacific
62
1
%
787
16
%
Total product revenues
$
4,656
100
%
$
4,838
100
% </t>
  </si>
  <si>
    <t>Fair Value (Tables)</t>
  </si>
  <si>
    <t>Summary of change in Level 3 warrant liability</t>
  </si>
  <si>
    <t>The following table summarizes the final valuation pertaining to the warrants that were previously included in our Level 3 warrant liabilities (in thousands):
Warrant liability
December 31, 2015
Balance as of December 31, 2014
$
9,793
Additions to warrant liability
15,979
Exercised warrants
(18,104
)
Change in fair value
(7,668
)
Balance as of December 31, 2015
$
—</t>
  </si>
  <si>
    <t>Fair Value and Carrying Value of Long-term Debt</t>
  </si>
  <si>
    <t>At December 31, 2016 and 2015, the aggregate fair value and the carrying value of the Company’s long-term debt were as follows (in thousands):
December 31, 2016
December 31, 2015
Fair Value
Carrying Value
Fair Value
Carrying Value
Debt
$
17,611
$
17,637
$
16,844
$
16,681</t>
  </si>
  <si>
    <t>Composition of Certain Financial Statement Captions (Tables)</t>
  </si>
  <si>
    <t>Inventories, net As of December 31, 2016 and 2015, inventories, net, were comprised of the following (in thousands):
December 31,
2016
2015
Raw materials
$
885
$
1,009
Work in process
1,021
816
Finished goods
1,819
2,473
$
3,725
$
4,298</t>
  </si>
  <si>
    <t>Other Current Assets</t>
  </si>
  <si>
    <t>Other Current Assets As of December 31, 2016 and 2015, other current assets were comprised of the following (in thousands):
December 31,
2016
2015
Prepaid supplies, current
$
734
$
995
Prepaid insurance
83
300
Other receivables
53
260
$
870
$
1,555</t>
  </si>
  <si>
    <t>Property and Equipment, net</t>
  </si>
  <si>
    <t>Property and Equipment, net As of December 31, 2016 and 2015, property and equipment, net, were comprised of the following (in thousands):
December 31,
2016
2015
Manufacturing and development equipment
$
4,256
$
5,464
Office and computer equipment
1,953
1,939
Leasehold improvements
3,399
3,391
9,608
10,794
Less accumulated depreciation
(8,451
)
(9,163
)
$
1,157
$
1,631</t>
  </si>
  <si>
    <t>Other Assets</t>
  </si>
  <si>
    <t>Other Assets As of December 31, 2016 and 2015, other assets were comprised of the following (in thousands):
December 31,
2016
2015
Prepaid supplies, long-term
$
1,838
$
996
Deposits
498
525
$
2,336
$
1,521</t>
  </si>
  <si>
    <t>Accounts Payable and Accrued Expenses</t>
  </si>
  <si>
    <t>Accounts Payable and Accrued Expenses As of December 31, 2016 and 2015, accounts payable and accrued expenses were comprised of the following (in thousands):
December 31,
2016
2015
Accrued expenses
$
1,752
$
2,022
Accounts payable
1,332
1,009
Accrued payroll and bonus
989
1,058
Accrued legal fees
614
372
Accrued vacation
502
573
Accrued R&amp;D studies
347
1,117
Deferred rent
215
221
Accrued accounting fees
121
315
$
5,872
$
6,687</t>
  </si>
  <si>
    <t>Commitments and Contingencies (Tables)</t>
  </si>
  <si>
    <t>Minimum Purchase Obligation</t>
  </si>
  <si>
    <t>We are party to an agreement with Roche Diagnostics Corporation, our sole supplier of reagents, which requires us to make certain product purchase minimums. Pursuant to the agreement, as of December 31, 2016, we have a minimum purchase obligation as follows:
Years Ending December 31,
Obligation
2017
$
1,074
2018
1,074
2019
1,473
2020
1,473
2021
1,473
Total
$
6,567</t>
  </si>
  <si>
    <t>Long-term Obligations (Tables)</t>
  </si>
  <si>
    <t>Term Loan Outstanding</t>
  </si>
  <si>
    <t xml:space="preserve">Additional details relating to the outstanding Term Loan as of December 31, 2016 and 2015 are presented in the following table (in thousands):
Year ended December 31, 2016
Origination Date
Original Loan Amount
Interest Rate**
Current Monthly Payment*
Original Term
Remaining Principal (Face Value)
May 2015
$
17,700
8.95
%
$
136
48 Months
$
17,700
Year ended December 31, 2015
Origination Date
Original Loan Amount
Interest Rate**
Current Monthly Payment***
Original Term
Remaining Principal (Face Value)
May 2015
$
17,700
8.95
%
$
136
48 Months
$
17,700
* ** </t>
  </si>
  <si>
    <t>Future Minimum Debt and Lease Payments</t>
  </si>
  <si>
    <t>As of December 31, 2016, the future contractual principal and final fee payments on all of our debt and capital lease obligations are as follows (as thousands):
Years Ending December 31,
2017
$
7,080
2018
7,080
2019
4,629
Total
$
18,789</t>
  </si>
  <si>
    <t>Face Value to Book Value Reconciliation</t>
  </si>
  <si>
    <t>Reconciliation of Face Value to Book Value as of December 31, 2016
Total debt and lease obligations, including final payment fee (Face Value)
$
18,789
Less: Debt discount
(1,152
)
Total obligation
$
17,637</t>
  </si>
  <si>
    <t>Income Taxes (Tables)</t>
  </si>
  <si>
    <t>Reconciliation of Total Income Tax Provision</t>
  </si>
  <si>
    <t xml:space="preserve">A reconciliation of the total income tax provision tax rate to the statutory federal income tax rate of 34% for the years ended December 31, 2016 and 2015 is as follows:
2016
2015
Income tax expense (benefit) at federal statutory rate
(34.00
)%
(34.00
)%
Income tax expense (benefit) at state statutory rate
(3.41
)%
(4.40
)%
Mark to market permanent adjustment
0.00
%
(13.91
)%
Change in valuation allowance
16.75
%
(7.45
)%
Change in state rate
(0.06
)%
(0.09
)%
Permanent interest adjustments
0.16
%
6.25
%
Stock compensation
12.67
%
20.43
%
Transfer pricing
0.00
%
18.49
%
Research credit
(1.44
)%
(2.37
)%
Foreign rate differential
0.79
%
0.69
%
NOLs expiring and adjustments to NOL
6.00
%
13.92
%
Other, net
2.54
%
2.44
%
0.00
%
0.00
% </t>
  </si>
  <si>
    <t>Deferred Tax Assets and Liabilities</t>
  </si>
  <si>
    <t>The tax effects of temporary differences that give rise to significant portions of our deferred tax assets and deferred tax liabilities as of December 31, 2016 and 2015 are as follows (in thousands):
2016
2015
Deferred tax assets:
Allowances and reserves
$
573
$
673
Accrued expenses
701
951
Deferred revenue and gain-on-sale
33
39
Stock based compensation
1,947
4,547
Net operating loss carryforwards
125,182
119,000
Income tax credit carryforwards
7,764
7,437
Property and equipment, principally due to differences in depreciation
675
683
Other, net
15
16
136,890
133,346
Valuation allowance
(134,873
)
(131,187
)
Total deferred tax assets, net of allowance
2,017
2,159
Deferred tax liabilities:
Intangibles assets
(2,017
)
(2,159
)
Total deferred tax liability
(2,017
)
(2,159
)
Net deferred tax assets (liability)
$
—
$
—</t>
  </si>
  <si>
    <t>Unrecognized Tax Benefits Activity</t>
  </si>
  <si>
    <t>Following is a tabular reconciliation of the unrecognized tax benefits activity during the years ended December 31, 2016 and 2015 (in thousands):
2016
2015
Unrecognized Tax Benefits – Beginning
$
1,987
$
1,852
Gross increases – tax positions in prior period
1
—
Gross decreases – tax positions in prior period
(13
)
—
Gross increase – current-period tax positions
87
135
Unrecognized Tax Benefits – Ending
$
2,062
$
1,987</t>
  </si>
  <si>
    <t>Stock-based Compensation (Tables)</t>
  </si>
  <si>
    <t>Stock Option Activity</t>
  </si>
  <si>
    <t>A summary of activity for the year ended December 31, 2016 is as follows:
Options
Weighted Average Exercise Price
Balance as of January 1, 2016
573,727
$
44.85
Granted
347,407
$
2.73
Expired
(23,979
)
$
104.11
Cancelled/forfeited
(261,043
)
$
32.07
Balance as of December 31, 2016
636,112
$
24.39</t>
  </si>
  <si>
    <t>Stock Options Vested and Expected to Vest</t>
  </si>
  <si>
    <t>Options
Weighted Average Exercise Price
Weighted Average Remaining Contractual Term (years)
Aggregate Intrinsic Value
Balance as of December 31, 2016
636,112
$
24.39
7.38
$
—
Vested and expected to vest at December 31, 2016
598,135
$
25.72
7.27
$
—
Exercisable at December 31, 2016
286,358
$
47.76
5.54
$
—</t>
  </si>
  <si>
    <t>Weighted-average Assumptions</t>
  </si>
  <si>
    <t>The fair value of each option awarded during the year ended December 31, 2016 and 2015 was estimated on the date of grant using the Black-Scholes-Merton option valuation model based on the following weighted-average assumptions:
Years ended December 31,
2016
2015
Expected term
6.0 years
6.0 years
Risk-free interest rate
1.75
%
1.58
%
Volatility
77.56
%
75.07
%
Dividends
—
—
Resulting weighted average grant date fair value
$
1.84
$
4.50</t>
  </si>
  <si>
    <t>Restricted Stock Awards Activity</t>
  </si>
  <si>
    <t>A summary of activity for the year ended December 31, 2016 is as follows:
Restricted Stock Awards
Weighted Average Grant Date Fair Value
Balance as of January 1, 2016
31,196
$
12.15
Vested/Released
(11,568
)
$
15.18
Cancelled/forfeited
(19,113
)
$
10.03
Balance as of December 31, 2016
515
$
64.52</t>
  </si>
  <si>
    <t>Compensation Cost Recognized for Stock Options and Restricted Stock Awards</t>
  </si>
  <si>
    <t>The following summarizes the total compensation cost recognized for the stock options and restricted stock awards in the accompanying financial statements (in thousands):
Years ended December 31,
2016
2015
Total compensation cost for share-based payment arrangements recognized in the statement of operations (net of tax of $0)
$
1,080
$
2,041</t>
  </si>
  <si>
    <t>Quarterly Information (unaudited) (Tables)</t>
  </si>
  <si>
    <t>Unaudited Quarterly Financial Information</t>
  </si>
  <si>
    <t xml:space="preserve">The following unaudited quarterly financial information includes, in management’s opinion, all the normal and recurring adjustments necessary to fairly state the results of operations and related information for the periods presented (in thousands):
For the three months ended
March 31, 2016
June 30, 2016
September 30, 2016
December 31, 2016
Product revenues
$
1,333
$
1,126
$
731
$
1,466
Gross profit
766
541
113
521
Development revenues
1,585
1,699
1,879
1,561
Operating expenses
(7,448
)
(8,464
)
(6,789
)
(5,670
)
Other expense, net
(242
)
(181
)
(587
)
(1,330
)
Net income (loss)
$
(5,339
)
$
(6,405
)
$
(5,384
)
$
(4,918
)
Beneficial conversion feature for convertible preferred stock
—
—
—
—
Net income (loss) allocable to common stock holders
(5,339
)
(6,405
)
(5,384
)
(4,918
)
Basic and diluted net loss per share
$
(0.41
)
$
(0.43
)
$
(0.26
)
$
(0.24
)
For the three months ended
March 31, 2015
June 30, 2015
September 30, 2015
December 31, 2015
Product revenues
$
902
$
1,614
$
766
$
1,556
Gross profit
305
318
264
765
Development revenues
1,444
1,847
1,710
1,820
Operating expenses
(22,745
)
3,626
16
(4,656
)
Other expense, net
(961
)
(1,342
)
(470
)
(685
)
Net income (loss)
$
(21,957
)
$
4,449
$
1,520
$
(2,756
)
Beneficial conversion feature for convertible preferred stock
(661
)
—
—
—
Net income (loss) allocable to common stock holders
(22,618
)
4,449
1,520
(2,756
)
Basic and diluted net loss per share
$
(3.19
)
$
0.45
$
0.15
$
(0.25
) </t>
  </si>
  <si>
    <t>Subsequent Events (Tables)</t>
  </si>
  <si>
    <t>Schedule of Base Rent Payments</t>
  </si>
  <si>
    <t xml:space="preserve">Under the Lease, the Company will be obligated to pay base rent as follows (in thousands):
•
Year 1: $761;
•
Year 2: $784;
•
Year 3: $807;
•
Year 4: $832;
•
Year 5: $857;
•
Months 61-63: $74 per month ($882 annualized base rent). </t>
  </si>
  <si>
    <t>Organization and Operations - Additional Information (Details)</t>
  </si>
  <si>
    <t>Dec. 22, 2016USD ($)</t>
  </si>
  <si>
    <t>Jun. 16, 2016USD ($)shares</t>
  </si>
  <si>
    <t>May 10, 2016shares</t>
  </si>
  <si>
    <t>Dec. 31, 2016USD ($)$ / sharesshares</t>
  </si>
  <si>
    <t>Sep. 30, 2016USD ($)</t>
  </si>
  <si>
    <t>Jun. 30, 2016USD ($)</t>
  </si>
  <si>
    <t>Mar. 31, 2016USD ($)</t>
  </si>
  <si>
    <t>Dec. 31, 2015USD ($)shares</t>
  </si>
  <si>
    <t>Sep. 30, 2015USD ($)</t>
  </si>
  <si>
    <t>Jun. 30, 2015USD ($)</t>
  </si>
  <si>
    <t>Mar. 31, 2015USD ($)</t>
  </si>
  <si>
    <t>Dec. 31, 2016USD ($)Subsidiary$ / sharesshares</t>
  </si>
  <si>
    <t>Jun. 15, 2016$ / sharesshares</t>
  </si>
  <si>
    <t>May 11, 2016shares</t>
  </si>
  <si>
    <t>Dec. 31, 2014USD ($)shares</t>
  </si>
  <si>
    <t>Basis Of Presentation And New Accounting Standards [Line Items]</t>
  </si>
  <si>
    <t>Number of wholly-owned subsidiaries | Subsidiary</t>
  </si>
  <si>
    <t>Reverse stock split of common stock</t>
  </si>
  <si>
    <t>Common stock, shares outstanding (in shares) | shares</t>
  </si>
  <si>
    <t>Number of shares callable by warrants (in shares) | shares</t>
  </si>
  <si>
    <t>Common stock, shares authorized (in shares) | shares</t>
  </si>
  <si>
    <t>Payments of principal amount in monthly installments</t>
  </si>
  <si>
    <t>Minimum cash/cash equivalents covenant</t>
  </si>
  <si>
    <t>Common stock issued (in shares) | shares</t>
  </si>
  <si>
    <t>Each unit consist of number of warrant | shares</t>
  </si>
  <si>
    <t>Warrant exercise price (in dollars per share) | $ / shares</t>
  </si>
  <si>
    <t>Proceeds from issuance warrants</t>
  </si>
  <si>
    <t>Common stock issued, value</t>
  </si>
  <si>
    <t>Period exercisable from the date of issuance</t>
  </si>
  <si>
    <t>30 months</t>
  </si>
  <si>
    <t>Common Stock [Member] | Lincoln Park Capital Fund, LLC [Member]</t>
  </si>
  <si>
    <t>Minimum [Member]</t>
  </si>
  <si>
    <t>Unrestricted cash and cash equivalents</t>
  </si>
  <si>
    <t>2014 Equity Incentive Plan [Member]</t>
  </si>
  <si>
    <t>Summary of Significant Accounting Policies - Additional Information (Details)</t>
  </si>
  <si>
    <t>1 Months Ended</t>
  </si>
  <si>
    <t>May 31, 2015USD ($)Closing$ / sharesshares</t>
  </si>
  <si>
    <t>May 31, 2013</t>
  </si>
  <si>
    <t>Dec. 31, 2016USD ($)DistributorCustomerSegment$ / sharesshares</t>
  </si>
  <si>
    <t>Dec. 31, 2015USD ($)DistributorCustomerSegmentshares</t>
  </si>
  <si>
    <t>Dec. 17, 2015USD ($)shares</t>
  </si>
  <si>
    <t>Aug. 31, 2015USD ($)</t>
  </si>
  <si>
    <t>Summary Of Significant Accounting Policies [Line Items]</t>
  </si>
  <si>
    <t>Cash equivalents investments with original maturities</t>
  </si>
  <si>
    <t>Impairment loss</t>
  </si>
  <si>
    <t>Impairment of goodwill</t>
  </si>
  <si>
    <t>Acquired technology intangible assets</t>
  </si>
  <si>
    <t>Useful life (in years)</t>
  </si>
  <si>
    <t>11 years</t>
  </si>
  <si>
    <t>Amortization expense</t>
  </si>
  <si>
    <t>Thereafter</t>
  </si>
  <si>
    <t>Accumulated amortization on intangible assets</t>
  </si>
  <si>
    <t>Exercise price per shares (in dollars per share) | $ / shares</t>
  </si>
  <si>
    <t>Period of services provided subsequent to date of sale</t>
  </si>
  <si>
    <t>1 year</t>
  </si>
  <si>
    <t>Concentration risk percentage</t>
  </si>
  <si>
    <t>100.00%</t>
  </si>
  <si>
    <t>Qualifying expenditures related to research</t>
  </si>
  <si>
    <t>Interest or penalties related to income tax matters</t>
  </si>
  <si>
    <t>Number of operating segment | Segment</t>
  </si>
  <si>
    <t>Dilutive securities excluded from the calculations of diluted loss per share (in shares) | shares</t>
  </si>
  <si>
    <t>Options and Restricted Stock [Member]</t>
  </si>
  <si>
    <t>BARDA Contract [Member]</t>
  </si>
  <si>
    <t>Customer Concentration Risk [Member] | Revenue Recognized [Member]</t>
  </si>
  <si>
    <t>Number of distributor | Distributor</t>
  </si>
  <si>
    <t>Number of customers | Customer</t>
  </si>
  <si>
    <t>65.00%</t>
  </si>
  <si>
    <t>63.00%</t>
  </si>
  <si>
    <t>Customer Concentration Risk [Member] | Accounts Receivable [Member]</t>
  </si>
  <si>
    <t>57.00%</t>
  </si>
  <si>
    <t>73.00%</t>
  </si>
  <si>
    <t>Securities Purchase Agreement [Member]</t>
  </si>
  <si>
    <t>Number of closings | Closing</t>
  </si>
  <si>
    <t>Warrant [Member]</t>
  </si>
  <si>
    <t>Warrant liability</t>
  </si>
  <si>
    <t>Warrant [Member] | Securities Purchase Agreement [Member]</t>
  </si>
  <si>
    <t>Common Stock [Member] | 2015 Amendment [Member]</t>
  </si>
  <si>
    <t>Number of shares callable by each warrant (in shares) | shares</t>
  </si>
  <si>
    <t>Common Stock [Member] | 2014 Amendment [Member]</t>
  </si>
  <si>
    <t>Common Stock [Member] | Securities Purchase Agreement [Member]</t>
  </si>
  <si>
    <t>October 2014 warrants [Member]</t>
  </si>
  <si>
    <t>6 months 1 day</t>
  </si>
  <si>
    <t>Expiration term of warrant</t>
  </si>
  <si>
    <t>5 years</t>
  </si>
  <si>
    <t>October 2015 warrants [Member]</t>
  </si>
  <si>
    <t>May 2015 Warrants [Member]</t>
  </si>
  <si>
    <t>August 2015 Warrants [Member]</t>
  </si>
  <si>
    <t>Useful lives of the assets</t>
  </si>
  <si>
    <t>3 years</t>
  </si>
  <si>
    <t>Maximum [Member]</t>
  </si>
  <si>
    <t>Letter of Credit [Member]</t>
  </si>
  <si>
    <t>Letter of credit amount required by lease agreement</t>
  </si>
  <si>
    <t>Restricted cash required to maintained under Lease agreement</t>
  </si>
  <si>
    <t>Lease expiration date</t>
  </si>
  <si>
    <t>Oct. 31,
		2017</t>
  </si>
  <si>
    <t>Summary of Significant Accounting Policies - Intangible Assets and Goodwill (Details) - USD ($) $ in Thousands</t>
  </si>
  <si>
    <t>Other intangibles, net:</t>
  </si>
  <si>
    <t>Other intangibles, net, Beginning balance</t>
  </si>
  <si>
    <t>Other intangibles, net, Increase</t>
  </si>
  <si>
    <t>Other intangibles, net, Amortization</t>
  </si>
  <si>
    <t>Other intangibles, net, Ending balance</t>
  </si>
  <si>
    <t>Goodwill, net, Beginning balance</t>
  </si>
  <si>
    <t>Goodwill, net Ending balance</t>
  </si>
  <si>
    <t>Total goodwill and other intangibles, net</t>
  </si>
  <si>
    <t>Summary of Significant Accounting Policies - Product Revenues, Classified by Geographic Location (Details) - USD ($) $ in Thousands</t>
  </si>
  <si>
    <t>3 Months Ended</t>
  </si>
  <si>
    <t>Sep. 30, 2016</t>
  </si>
  <si>
    <t>Mar. 31, 2016</t>
  </si>
  <si>
    <t>Sep. 30, 2015</t>
  </si>
  <si>
    <t>Jun. 30, 2015</t>
  </si>
  <si>
    <t>Mar. 31, 2015</t>
  </si>
  <si>
    <t>Concentration Risk [Line Items]</t>
  </si>
  <si>
    <t>Revenues</t>
  </si>
  <si>
    <t>Americas [Member]</t>
  </si>
  <si>
    <t>20.00%</t>
  </si>
  <si>
    <t>Japan [Member]</t>
  </si>
  <si>
    <t>71.00%</t>
  </si>
  <si>
    <t>50.00%</t>
  </si>
  <si>
    <t>EMEA [Member]</t>
  </si>
  <si>
    <t>8.00%</t>
  </si>
  <si>
    <t>14.00%</t>
  </si>
  <si>
    <t>Asia Pacific [Member]</t>
  </si>
  <si>
    <t>1.00%</t>
  </si>
  <si>
    <t>16.00%</t>
  </si>
  <si>
    <t>Agreement with Lorem Vascular (Details) - Lorem Vascular [Member] $ / shares in Units, shares in Millions, $ in Millions</t>
  </si>
  <si>
    <t>Dec. 31, 2013USD ($)Installment$ / sharesshares</t>
  </si>
  <si>
    <t>Partnership Agreement [Line Items]</t>
  </si>
  <si>
    <t>Percentage of gross profits required to pay as per agreement</t>
  </si>
  <si>
    <t>30.00%</t>
  </si>
  <si>
    <t>Exclusive License [Member]</t>
  </si>
  <si>
    <t>Total commitment</t>
  </si>
  <si>
    <t>Equity Purchases [Member]</t>
  </si>
  <si>
    <t>Shares of unregistered stock purchased (in shares) | shares</t>
  </si>
  <si>
    <t>Equity purchase price (in dollars per share) | $ / shares</t>
  </si>
  <si>
    <t>Number of installments in equity purchases | Installment</t>
  </si>
  <si>
    <t>Product Purchase Commitment [Member]</t>
  </si>
  <si>
    <t>First purchase commitment</t>
  </si>
  <si>
    <t>Transactions with Olympus Corporation (Details) - USD ($)</t>
  </si>
  <si>
    <t>Apr. 30, 2015</t>
  </si>
  <si>
    <t>Termination of Olympus' Interest in the Joint Venture [Abstract]</t>
  </si>
  <si>
    <t>Total purchase price</t>
  </si>
  <si>
    <t>Purchase price payment agreement term</t>
  </si>
  <si>
    <t>2 years</t>
  </si>
  <si>
    <t>Amendment One to Joint Venture Termination Agreement [Member]</t>
  </si>
  <si>
    <t>Purchase price payment termination agreement total</t>
  </si>
  <si>
    <t>Purchase price principal amount payable on January 31, 2016</t>
  </si>
  <si>
    <t>Purchase price principal amount payable on April 30, 2016</t>
  </si>
  <si>
    <t>Purchase price principal amount and accrued interest payable on May 8, 2016</t>
  </si>
  <si>
    <t>Purchase price payable obligations outstanding balance.</t>
  </si>
  <si>
    <t>Fair Value - Summary of Change in Level 3 Warrant Liability (Details) - Fair Value, Measurements, Recurring [Member] - Level 3 [Member] - Warrants [Member] $ in Thousands</t>
  </si>
  <si>
    <t>Dec. 31, 2015USD ($)</t>
  </si>
  <si>
    <t>Change in Level 3 liability [Roll Forward]</t>
  </si>
  <si>
    <t>Balance as of December 31, 2014</t>
  </si>
  <si>
    <t>Additions to warrant liability</t>
  </si>
  <si>
    <t>Exercised warrants</t>
  </si>
  <si>
    <t>Change in fair value</t>
  </si>
  <si>
    <t>Fair Value - Fair Value and Carrying Value of Long-term Debt (Details) - USD ($) $ in Thousands</t>
  </si>
  <si>
    <t>Fair Value [Member]</t>
  </si>
  <si>
    <t>Fair Value, Balance Sheet Grouping, Financial Statement Captions [Line Items]</t>
  </si>
  <si>
    <t>Debt</t>
  </si>
  <si>
    <t>Carrying Value [Member]</t>
  </si>
  <si>
    <t>Disclosure - Fair Value - Additional Information (Details) - USD ($) $ in Millions</t>
  </si>
  <si>
    <t>Debt discount</t>
  </si>
  <si>
    <t>Composition of Certain Financial Statement Captions - Inventories, Net (Details) - USD ($) $ in Thousands</t>
  </si>
  <si>
    <t>Inventories, net [Abstract]</t>
  </si>
  <si>
    <t>Raw materials</t>
  </si>
  <si>
    <t>Work in process</t>
  </si>
  <si>
    <t>Finished goods</t>
  </si>
  <si>
    <t>Composition of Certain Financial Statement Captions - Other Current Assets (Details) - USD ($) $ in Thousands</t>
  </si>
  <si>
    <t>Other Current Assets [Abstract]</t>
  </si>
  <si>
    <t>Prepaid supplies, current</t>
  </si>
  <si>
    <t>Prepaid insurance</t>
  </si>
  <si>
    <t>Other receivables</t>
  </si>
  <si>
    <t>Total other current assets</t>
  </si>
  <si>
    <t>Composition of Certain Financial Statement Captions - Property and Equipment, Net (Details) - USD ($) $ in Thousands</t>
  </si>
  <si>
    <t>Property and Equipment, net [Abstract]</t>
  </si>
  <si>
    <t>Manufacturing and development equipment</t>
  </si>
  <si>
    <t>Office and computer equipment</t>
  </si>
  <si>
    <t>Leasehold improvements</t>
  </si>
  <si>
    <t>Property and equipment, gross</t>
  </si>
  <si>
    <t>Less accumulated depreciation</t>
  </si>
  <si>
    <t>Composition of Certain Financial Statement Captions - Additional Information (Details) - USD ($) $ in Millions</t>
  </si>
  <si>
    <t>Depreciation expense</t>
  </si>
  <si>
    <t>Composition of Certain Financial Statement Captions - Other Assets (Details) - USD ($) $ in Thousands</t>
  </si>
  <si>
    <t>Other Assets [Abstract]</t>
  </si>
  <si>
    <t>Prepaid supplies, long-term</t>
  </si>
  <si>
    <t>Deposits</t>
  </si>
  <si>
    <t>Total other assets</t>
  </si>
  <si>
    <t>Composition of Certain Financial Statement Captions - Accounts Payable and Accrued Expenses (Details) - USD ($) $ in Thousands</t>
  </si>
  <si>
    <t>Accounts Payable and Accrued Expenses [Abstract]</t>
  </si>
  <si>
    <t>Accrued expenses</t>
  </si>
  <si>
    <t>Accounts payable</t>
  </si>
  <si>
    <t>Accrued payroll and bonus</t>
  </si>
  <si>
    <t>Accrued legal fees</t>
  </si>
  <si>
    <t>Accrued vacation</t>
  </si>
  <si>
    <t>Accrued R&amp;D studies</t>
  </si>
  <si>
    <t>Deferred rent</t>
  </si>
  <si>
    <t>Accrued accounting fees</t>
  </si>
  <si>
    <t>Accounts payable and accrued expenses, Total</t>
  </si>
  <si>
    <t>Commitments and Contingencies (Details) - USD ($) $ in Thousands</t>
  </si>
  <si>
    <t>Recorded Unconditional Purchase Obligation [Line Items]</t>
  </si>
  <si>
    <t>Contractual obligation</t>
  </si>
  <si>
    <t>Contractual obligation, due in next twelve months</t>
  </si>
  <si>
    <t>Pre-clinical Research Study Obligations [Member]</t>
  </si>
  <si>
    <t>Operating Lease Obligations [Member]</t>
  </si>
  <si>
    <t>Rent expense</t>
  </si>
  <si>
    <t>Commitments and Contingencies - Minimum Purchase Obligation (Details) $ in Thousands</t>
  </si>
  <si>
    <t>Dec. 31, 2016USD ($)</t>
  </si>
  <si>
    <t>Purchase Obligation Fiscal Year Maturity [Abstract]</t>
  </si>
  <si>
    <t>Long-term Obligations (Details) - USD ($)</t>
  </si>
  <si>
    <t>May 29, 2015</t>
  </si>
  <si>
    <t>Jun. 15, 2016</t>
  </si>
  <si>
    <t>May 11, 2016</t>
  </si>
  <si>
    <t>May 10, 2016</t>
  </si>
  <si>
    <t>Debt Instrument [Line Items]</t>
  </si>
  <si>
    <t>Number of shares callable by warrants (in shares)</t>
  </si>
  <si>
    <t>Warrant exercise price (in dollars per share)</t>
  </si>
  <si>
    <t>Repayment of long term debt</t>
  </si>
  <si>
    <t>Unamortized debt discount</t>
  </si>
  <si>
    <t>Minimum liquidity covenant</t>
  </si>
  <si>
    <t>Future contractual principal and final fee payments on all debt and capital lease obligations [Abstract]</t>
  </si>
  <si>
    <t>Contractual principal and final fee payments, Total</t>
  </si>
  <si>
    <t>Reconciliation of Face Value to Book Value [Abstract]</t>
  </si>
  <si>
    <t>Total debt and lease obligations, including final payment fee (Face Value)</t>
  </si>
  <si>
    <t>Less: Debt discount</t>
  </si>
  <si>
    <t>Total obligation</t>
  </si>
  <si>
    <t>Non-cash amortization</t>
  </si>
  <si>
    <t>LIBOR [Member] | Interest Rate Floor [Member]</t>
  </si>
  <si>
    <t>Basis variable rate</t>
  </si>
  <si>
    <t>Term Loan [Member]</t>
  </si>
  <si>
    <t>Origination Date</t>
  </si>
  <si>
    <t>May 29,
		2015</t>
  </si>
  <si>
    <t>Original Loan Amount</t>
  </si>
  <si>
    <t>7.95%</t>
  </si>
  <si>
    <t>Maturity date</t>
  </si>
  <si>
    <t>Jun. 1,
		2019</t>
  </si>
  <si>
    <t>Fees amount associated with loan</t>
  </si>
  <si>
    <t>Date from which warrants are exercisable</t>
  </si>
  <si>
    <t>Nov. 30,
		2015</t>
  </si>
  <si>
    <t>Warrant expiration date</t>
  </si>
  <si>
    <t>May 29,
		2025</t>
  </si>
  <si>
    <t>Remaining Principal (Face Value)</t>
  </si>
  <si>
    <t>Accrued but unpaid interest</t>
  </si>
  <si>
    <t>Final payment fee</t>
  </si>
  <si>
    <t>Principal amount of previous loan retired</t>
  </si>
  <si>
    <t>Effective interest rate</t>
  </si>
  <si>
    <t>14.95%</t>
  </si>
  <si>
    <t>Debt instrument, covenant compliance</t>
  </si>
  <si>
    <t>we were in compliance with the debt covenants</t>
  </si>
  <si>
    <t>Additional details relating term loan that is outstanding [Abstract]</t>
  </si>
  <si>
    <t>Interest Rate</t>
  </si>
  <si>
    <t>[1]</t>
  </si>
  <si>
    <t>8.95%</t>
  </si>
  <si>
    <t>Current Monthly Payment</t>
  </si>
  <si>
    <t>[2]</t>
  </si>
  <si>
    <t>Original Term</t>
  </si>
  <si>
    <t>48 months</t>
  </si>
  <si>
    <t>Term Loan [Member] | Final Payment [Member]</t>
  </si>
  <si>
    <t>Minimum [Member] | Term Loan [Member]</t>
  </si>
  <si>
    <t>Interest rate</t>
  </si>
  <si>
    <t>3 month LIBOR rate with a floor of 1% plus 7.95%</t>
  </si>
  <si>
    <t>Monthly payment as of December 2016, which reflects interest only</t>
  </si>
  <si>
    <t>Income Taxes - Additional Information (Details) - USD ($)</t>
  </si>
  <si>
    <t>Income Taxes [Line Items]</t>
  </si>
  <si>
    <t>Provision or benefit for income taxes</t>
  </si>
  <si>
    <t>Current federal or state income tax provision</t>
  </si>
  <si>
    <t>Deferred federal or state income tax provision</t>
  </si>
  <si>
    <t>Income Tax Contingency [Abstract]</t>
  </si>
  <si>
    <t>Valuation allowance</t>
  </si>
  <si>
    <t>Increase in valuation allowance</t>
  </si>
  <si>
    <t>Net operating loss carryforwards, Expire date</t>
  </si>
  <si>
    <t>Begin to expire in 2019 and 2017</t>
  </si>
  <si>
    <t>State tax credit carryforwards</t>
  </si>
  <si>
    <t>Cumulative change in ownership</t>
  </si>
  <si>
    <t>Period of net operating loss and R&amp;D tax credit carry forwards to offset future taxable income</t>
  </si>
  <si>
    <t>Excess tax benefits</t>
  </si>
  <si>
    <t>Liability for uncertain tax positions</t>
  </si>
  <si>
    <t>Period for material changes of liability for uncertain tax benefits</t>
  </si>
  <si>
    <t>12 months</t>
  </si>
  <si>
    <t>Federal [Member]</t>
  </si>
  <si>
    <t>Tax loss carryforwards</t>
  </si>
  <si>
    <t>Federal tax carry forward</t>
  </si>
  <si>
    <t>Federal tax credit carryforward, Expiration date</t>
  </si>
  <si>
    <t>Begin to expire in 2018</t>
  </si>
  <si>
    <t>State [Member]</t>
  </si>
  <si>
    <t>Income Taxes - Reconciliation of Total Income Tax Provision (Details)</t>
  </si>
  <si>
    <t>Reconciliation of the total income tax provision tax rate [Abstract]</t>
  </si>
  <si>
    <t>Income tax expense (benefit) at federal statutory rate</t>
  </si>
  <si>
    <t>(34.00%)</t>
  </si>
  <si>
    <t>Income tax expense (benefit) at state statutory rate</t>
  </si>
  <si>
    <t>(3.41%)</t>
  </si>
  <si>
    <t>(4.40%)</t>
  </si>
  <si>
    <t>Mark to market permanent adjustment</t>
  </si>
  <si>
    <t>0.00%</t>
  </si>
  <si>
    <t>(13.91%)</t>
  </si>
  <si>
    <t>Change in valuation allowance</t>
  </si>
  <si>
    <t>16.75%</t>
  </si>
  <si>
    <t>(7.45%)</t>
  </si>
  <si>
    <t>Change in state rate</t>
  </si>
  <si>
    <t>(0.06%)</t>
  </si>
  <si>
    <t>(0.09%)</t>
  </si>
  <si>
    <t>Permanent interest adjustments</t>
  </si>
  <si>
    <t>0.16%</t>
  </si>
  <si>
    <t>6.25%</t>
  </si>
  <si>
    <t>Stock compensation</t>
  </si>
  <si>
    <t>12.67%</t>
  </si>
  <si>
    <t>20.43%</t>
  </si>
  <si>
    <t>Transfer pricing</t>
  </si>
  <si>
    <t>18.49%</t>
  </si>
  <si>
    <t>Research credit</t>
  </si>
  <si>
    <t>(1.44%)</t>
  </si>
  <si>
    <t>(2.37%)</t>
  </si>
  <si>
    <t>Foreign rate differential</t>
  </si>
  <si>
    <t>0.79%</t>
  </si>
  <si>
    <t>0.69%</t>
  </si>
  <si>
    <t>NOLs expiring and adjustments to NOL</t>
  </si>
  <si>
    <t>6.00%</t>
  </si>
  <si>
    <t>13.92%</t>
  </si>
  <si>
    <t>Other, net</t>
  </si>
  <si>
    <t>2.54%</t>
  </si>
  <si>
    <t>2.44%</t>
  </si>
  <si>
    <t>Total income tax provision</t>
  </si>
  <si>
    <t>Income Taxes - Deferred Tax Assets and Liabilities (Details) - USD ($) $ in Thousands</t>
  </si>
  <si>
    <t>Deferred tax assets [Abstract]</t>
  </si>
  <si>
    <t>Allowances and reserves</t>
  </si>
  <si>
    <t>Deferred revenue and gain-on-sale</t>
  </si>
  <si>
    <t>Stock based compensation</t>
  </si>
  <si>
    <t>Net operating loss carryforwards</t>
  </si>
  <si>
    <t>Income tax credit carryforwards</t>
  </si>
  <si>
    <t>Property and equipment, principally due to differences in depreciation</t>
  </si>
  <si>
    <t>Deferred tax assets (Total)</t>
  </si>
  <si>
    <t>Total deferred tax assets, net of allowance</t>
  </si>
  <si>
    <t>Deferred tax liabilities [Abstract]</t>
  </si>
  <si>
    <t>Intangibles assets</t>
  </si>
  <si>
    <t>Total deferred tax liability</t>
  </si>
  <si>
    <t>Net deferred tax assets (liability)</t>
  </si>
  <si>
    <t>Income Taxes - Unrecognized Tax Benefits Activity (Details) - USD ($) $ in Thousands</t>
  </si>
  <si>
    <t>Schedule of reconciliation of unrecognized tax benefits activity [Roll Forward]</t>
  </si>
  <si>
    <t>Unrecognized Tax Benefits – Beginning</t>
  </si>
  <si>
    <t>Gross increases – tax positions in prior period</t>
  </si>
  <si>
    <t>Gross decreases – tax positions in prior period</t>
  </si>
  <si>
    <t>Gross increase – current-period tax positions</t>
  </si>
  <si>
    <t>Unrecognized Tax Benefits – Ending</t>
  </si>
  <si>
    <t>Employee Benefit Plan (Details) - USD ($)</t>
  </si>
  <si>
    <t>Discretionary or matching contributions</t>
  </si>
  <si>
    <t>Stockholders' Equity (Details)</t>
  </si>
  <si>
    <t>Dec. 31, 2016$ / sharesshares</t>
  </si>
  <si>
    <t>Dec. 22, 2016USD ($)$ / sharesshares</t>
  </si>
  <si>
    <t>Aug. 27, 2015USD ($)shares</t>
  </si>
  <si>
    <t>May 08, 2015USD ($)</t>
  </si>
  <si>
    <t>May 31, 2015USD ($)Closingshares</t>
  </si>
  <si>
    <t>Dec. 31, 2015USD ($)$ / sharesshares</t>
  </si>
  <si>
    <t>Dec. 31, 2014USD ($)</t>
  </si>
  <si>
    <t>Dec. 17, 2015shares</t>
  </si>
  <si>
    <t>Preferred Stock [Abstract]</t>
  </si>
  <si>
    <t>Preferred stock, par value (in dollars per share) | $ / shares</t>
  </si>
  <si>
    <t>Convertible preferred stock</t>
  </si>
  <si>
    <t>3.60%</t>
  </si>
  <si>
    <t>Series A convertible preferred stock, shares outstanding</t>
  </si>
  <si>
    <t>Common Stock [Abstract]</t>
  </si>
  <si>
    <t>Common stock issued, value | $</t>
  </si>
  <si>
    <t>Common stock issued (in shares)</t>
  </si>
  <si>
    <t>Proceeds from sale of common stock | $</t>
  </si>
  <si>
    <t>Each unit consist of number of warrant</t>
  </si>
  <si>
    <t>Common Stock Subscription Price | $ / shares</t>
  </si>
  <si>
    <t>Each unit consist of number of common stock</t>
  </si>
  <si>
    <t>Gross proceeds from private placement of stock | $</t>
  </si>
  <si>
    <t>Redemption price of warrant prior to expiration | $ / shares</t>
  </si>
  <si>
    <t>Common stock price per share for warrant redemption | $ / shares</t>
  </si>
  <si>
    <t>Number of consecutive trading days for warrant redemption</t>
  </si>
  <si>
    <t>10 days</t>
  </si>
  <si>
    <t>Common Stock [Member] | Purchase Agreement [Member] | Lincoln Park Capital Fund, LLC [Member]</t>
  </si>
  <si>
    <t>Common Stock [Member] | Maximum [Member] | Purchase Agreement [Member] | Lincoln Park Capital Fund, LLC [Member]</t>
  </si>
  <si>
    <t>Floor price of per share | $ / shares</t>
  </si>
  <si>
    <t>Common Stock [Member] | Minimum [Member] | Lincoln Park Capital Fund, LLC [Member]</t>
  </si>
  <si>
    <t>Beneficial ownership percentage of common stock outstanding</t>
  </si>
  <si>
    <t>9.99%</t>
  </si>
  <si>
    <t>Number of shares callable by each warrant (in shares)</t>
  </si>
  <si>
    <t>ATM [Member]</t>
  </si>
  <si>
    <t>Securities Purchase Agreement [Member] | Initial Closing [Member]</t>
  </si>
  <si>
    <t>Proceeds from private placement of stock | $</t>
  </si>
  <si>
    <t>Securities Purchase Agreement [Member] | Second Closing [Member]</t>
  </si>
  <si>
    <t>Securities Purchase Agreement [Member] | Common Stock [Member]</t>
  </si>
  <si>
    <t>Securities Purchase Agreement [Member] | Common Stock [Member] | Lincoln Park Capital Fund, LLC [Member]</t>
  </si>
  <si>
    <t>Trading Volume of Common Shares</t>
  </si>
  <si>
    <t>Securities Purchase Agreement [Member] | Warrant [Member]</t>
  </si>
  <si>
    <t>Single Regular Purchase [Member] | Common Stock [Member] | Maximum [Member] | Lincoln Park Capital Fund, LLC [Member]</t>
  </si>
  <si>
    <t>Single Regular Purchase [Member] | Common Stock [Member] | Minimum [Member] | Lincoln Park Capital Fund, LLC [Member]</t>
  </si>
  <si>
    <t>Dividend Paid [Member]</t>
  </si>
  <si>
    <t>Dividends payable | $</t>
  </si>
  <si>
    <t>Dividend Declared [Member]</t>
  </si>
  <si>
    <t>Stock-based Compensation - Additional Information (Details) - USD ($)</t>
  </si>
  <si>
    <t>May 31, 2016</t>
  </si>
  <si>
    <t>Dec. 29, 2015</t>
  </si>
  <si>
    <t>Aug. 31, 2015</t>
  </si>
  <si>
    <t>Share-based Compensation Arrangement by Share-based Payment Award [Line Items]</t>
  </si>
  <si>
    <t>Securities remaining and available for future issuances (in shares)</t>
  </si>
  <si>
    <t>Stock Option Activity [Abstract]</t>
  </si>
  <si>
    <t>Stock option vesting period</t>
  </si>
  <si>
    <t>4 years</t>
  </si>
  <si>
    <t>Stock option contractual term</t>
  </si>
  <si>
    <t>10 years</t>
  </si>
  <si>
    <t>Stock option vesting provisions</t>
  </si>
  <si>
    <t>12/48 of a granted award will vest after one year of service, while an additional 1/48 of the award will vest at the end of each month thereafter for 36 months, or 1/48 of the award will vest at the end of each month over a four-year period.</t>
  </si>
  <si>
    <t>Weighted Average Remaining Contractual Terms [Abstract]</t>
  </si>
  <si>
    <t>Stock options exercised</t>
  </si>
  <si>
    <t>Dividend yield assumed</t>
  </si>
  <si>
    <t>Total unamortized compensation cost related to outstanding unvested stock options and restricted stock awards</t>
  </si>
  <si>
    <t>Weighted average period for recognition of cost</t>
  </si>
  <si>
    <t>1 year 6 months 29 days</t>
  </si>
  <si>
    <t>2014 Plan [Member]</t>
  </si>
  <si>
    <t>Common stock shares to be issued (in shares)</t>
  </si>
  <si>
    <t>2015 Plan [Member]</t>
  </si>
  <si>
    <t>Stock-based Compensation - Stock Option Activity (Details)</t>
  </si>
  <si>
    <t>Options [Roll Forward]</t>
  </si>
  <si>
    <t>Balance as of January 1, 2016 (in shares) | shares</t>
  </si>
  <si>
    <t>Granted (in shares) | shares</t>
  </si>
  <si>
    <t>Expired (in shares) | shares</t>
  </si>
  <si>
    <t>Cancelled/forfeited (in shares) | shares</t>
  </si>
  <si>
    <t>Balance as of December 31, 2016 (in shares) | shares</t>
  </si>
  <si>
    <t>Weighted Average Exercise Price [Roll Forward]</t>
  </si>
  <si>
    <t>Balance as of January 1, 2016 (in dollars per share) | $ / shares</t>
  </si>
  <si>
    <t>Granted (in dollars per share) | $ / shares</t>
  </si>
  <si>
    <t>Expired (in dollars per share) | $ / shares</t>
  </si>
  <si>
    <t>Cancelled/forfeited (in dollars per share) | $ / shares</t>
  </si>
  <si>
    <t>Balance as of December 31, 2016 (in dollars per share) | $ / shares</t>
  </si>
  <si>
    <t>Stock-based Compensation - Stock Options Vested and Expected to Vest (Details) - $ / shares</t>
  </si>
  <si>
    <t>Balance as of December 31, 2016 (in shares)</t>
  </si>
  <si>
    <t>Vested and expected to vest at December 31, 2016 (in shares)</t>
  </si>
  <si>
    <t>Exercisable at December 31, 2016 (in shares)</t>
  </si>
  <si>
    <t>Balance as of December 31, 2016 (in dollars per share)</t>
  </si>
  <si>
    <t>Vested and expected to vest at December 31, 2016 (in dollars per share)</t>
  </si>
  <si>
    <t>Exercisable at December 31, 2016 (in dollars per share)</t>
  </si>
  <si>
    <t>Weighted Average Remaining Contractual Term [Roll Forward]</t>
  </si>
  <si>
    <t>Balance as of December 31, 2016</t>
  </si>
  <si>
    <t>7 years 4 months 17 days</t>
  </si>
  <si>
    <t>Vested and expected to vest at December 31, 2016</t>
  </si>
  <si>
    <t>7 years 3 months 7 days</t>
  </si>
  <si>
    <t>Exercisable at December 31, 2016</t>
  </si>
  <si>
    <t>5 years 6 months 15 days</t>
  </si>
  <si>
    <t>Stock-based Compensation - Weighted-average Assumptions (Details) - $ / shares</t>
  </si>
  <si>
    <t>Black-Scholes-Merton option valuation model based on weighted-average assumptions [Abstract]</t>
  </si>
  <si>
    <t>Expected term</t>
  </si>
  <si>
    <t>6 years</t>
  </si>
  <si>
    <t>Risk-free interest rate</t>
  </si>
  <si>
    <t>1.75%</t>
  </si>
  <si>
    <t>1.58%</t>
  </si>
  <si>
    <t>Volatility</t>
  </si>
  <si>
    <t>77.56%</t>
  </si>
  <si>
    <t>75.07%</t>
  </si>
  <si>
    <t>Resulting weighted average grant date fair value (in dollars per share)</t>
  </si>
  <si>
    <t>Stock-based Compensation - Restricted Stock Awards Activity (Details) - Restricted Stock Awards [Member]</t>
  </si>
  <si>
    <t>Restricted Stock Awards, Performance-Based Restricted Stock Awards [Roll Forward]</t>
  </si>
  <si>
    <t>Outstanding, Beginning Balance (in shares) | shares</t>
  </si>
  <si>
    <t>Vested/Released (in shares) | shares</t>
  </si>
  <si>
    <t>Outstanding, Ending Balance (in shares) | shares</t>
  </si>
  <si>
    <t>Weighted Average Grant Date Fair Value [Roll Forward]</t>
  </si>
  <si>
    <t>Vested/Released (in dollars per share) | $ / shares</t>
  </si>
  <si>
    <t>Stock-based Compensation - Compensation Cost Recognized for Stock Options and Restricted Stock Awards (Details) - USD ($) $ in Thousands</t>
  </si>
  <si>
    <t>Compensation cost recognized for the stock options and restricted stock awards [Abstract]</t>
  </si>
  <si>
    <t>Total compensation cost for share-based payment arrangements recognized in the statement of operations (net of tax of $0)</t>
  </si>
  <si>
    <t>Stock-based Compensation - Compensation Cost Recognized for Stock Options and Restricted Stock Awards (Parenthetical) (Details) - USD ($) $ in Thousands</t>
  </si>
  <si>
    <t>Total compensation cost for share-based payment arrangements recognized in the statement of operations, tax</t>
  </si>
  <si>
    <t>Quarterly Information (unaudited) (Details) - USD ($) $ / shares in Units, $ in Thousands</t>
  </si>
  <si>
    <t>Development revenues</t>
  </si>
  <si>
    <t>Operating expenses</t>
  </si>
  <si>
    <t>Other expense, net</t>
  </si>
  <si>
    <t>Basic and diluted net loss per share</t>
  </si>
  <si>
    <t>Subsequent Events (Details)</t>
  </si>
  <si>
    <t>Feb. 15, 2017USD ($)$ / sharesshares</t>
  </si>
  <si>
    <t>Dec. 31, 2016USD ($)$ / shares</t>
  </si>
  <si>
    <t>Nov. 01, 2017USD ($)</t>
  </si>
  <si>
    <t>Jun. 01, 2017USD ($)</t>
  </si>
  <si>
    <t>Feb. 27, 2017USD ($)ft²</t>
  </si>
  <si>
    <t>Dec. 31, 2015$ / shares</t>
  </si>
  <si>
    <t>Subsequent Event [Line Items]</t>
  </si>
  <si>
    <t>Common stock, par value (in dollars per share) | $ / shares</t>
  </si>
  <si>
    <t>Initial lease term</t>
  </si>
  <si>
    <t>63 months</t>
  </si>
  <si>
    <t>Lease commencement date</t>
  </si>
  <si>
    <t>Nov. 1,
		2017</t>
  </si>
  <si>
    <t>Letter of Credit [Member] | Scenario Forecast [Member]</t>
  </si>
  <si>
    <t>Subsequent Event [Member]</t>
  </si>
  <si>
    <t>Area of office space leased | ft²</t>
  </si>
  <si>
    <t>Subsequent Event [Member] | Letter of Credit [Member]</t>
  </si>
  <si>
    <t>Subsequent Event [Member] | Asset Purchase Agreement [Member] | Azaya Therapeutics, Inc. [Member]</t>
  </si>
  <si>
    <t>Common stock, shares issued | shares</t>
  </si>
  <si>
    <t>Common stock, shares issued after closing date | shares</t>
  </si>
  <si>
    <t>Common stock deposited in escrow | shares</t>
  </si>
  <si>
    <t>Obligation to pay on existing trade payables assumed</t>
  </si>
  <si>
    <t>Shares issued, price per share | $ / shares</t>
  </si>
  <si>
    <t>Number of consecutive trading days</t>
  </si>
  <si>
    <t>Maximum earn-out payment obligations</t>
  </si>
  <si>
    <t>Aggregate payment obligation threshold limit</t>
  </si>
  <si>
    <t>Percentage of net sales deemed for purposes of calculating payments</t>
  </si>
  <si>
    <t>Maximum liability of customary indemnification obligations</t>
  </si>
  <si>
    <t>Subsequent Events - Schedule of Base Rent Payments (Details) - Subsequent Event [Member] $ / mo in Thousands, $ in Thousands</t>
  </si>
  <si>
    <t>Feb. 27, 2017USD ($)$ / mo</t>
  </si>
  <si>
    <t>Base rent, Year 1</t>
  </si>
  <si>
    <t>Base rent, Year 2</t>
  </si>
  <si>
    <t>Base rent, Year 3</t>
  </si>
  <si>
    <t>Base rent, Year 4</t>
  </si>
  <si>
    <t>Base rent, Year 5</t>
  </si>
  <si>
    <t>Base rent, Months 61-63</t>
  </si>
  <si>
    <t>Base rent, Months 61-63 | $ / mo</t>
  </si>
  <si>
    <t>SCHEDULE II - VALUATION AND QUALIFYING ACCOUNTS (Details) - Allowance for Doubtful Accounts [Member] - USD ($) $ in Thousands</t>
  </si>
  <si>
    <t>Valuation and Qualifying Accounts Disclosure [Line Items]</t>
  </si>
  <si>
    <t>Balance at beginning of year</t>
  </si>
  <si>
    <t>Additions</t>
  </si>
  <si>
    <t>Deductions</t>
  </si>
  <si>
    <t>Other</t>
  </si>
  <si>
    <t>[3]</t>
  </si>
  <si>
    <t>Balance at end of year</t>
  </si>
  <si>
    <t>Includes charges to costs and expenses</t>
  </si>
  <si>
    <t>Deductions for uncollectible accounts receivable includes payments collected and devices recovered from customers</t>
  </si>
  <si>
    <t>Miscellaneous activity</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5981</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42.3</v>
      </c>
    </row>
    <row r="12" spans="1:4">
      <c r="A12" s="4" t="s">
        <v>19</v>
      </c>
      <c r="C12" s="5" t="n">
        <v>21966424</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560</v>
      </c>
      <c r="C3" s="7" t="n">
        <v>14338</v>
      </c>
    </row>
    <row r="4" spans="1:3">
      <c r="A4" s="4" t="s">
        <v>33</v>
      </c>
      <c r="B4" s="5" t="n">
        <v>1242</v>
      </c>
      <c r="C4" s="5" t="n">
        <v>1052</v>
      </c>
    </row>
    <row r="5" spans="1:3">
      <c r="A5" s="4" t="s">
        <v>34</v>
      </c>
      <c r="B5" s="5" t="n">
        <v>350</v>
      </c>
      <c r="C5" s="5" t="n">
        <v>0</v>
      </c>
    </row>
    <row r="6" spans="1:3">
      <c r="A6" s="4" t="s">
        <v>35</v>
      </c>
      <c r="B6" s="5" t="n">
        <v>3725</v>
      </c>
      <c r="C6" s="5" t="n">
        <v>4298</v>
      </c>
    </row>
    <row r="7" spans="1:3">
      <c r="A7" s="4" t="s">
        <v>36</v>
      </c>
      <c r="B7" s="5" t="n">
        <v>870</v>
      </c>
      <c r="C7" s="5" t="n">
        <v>1555</v>
      </c>
    </row>
    <row r="8" spans="1:3">
      <c r="A8" s="4" t="s">
        <v>37</v>
      </c>
      <c r="B8" s="5" t="n">
        <v>18747</v>
      </c>
      <c r="C8" s="5" t="n">
        <v>21243</v>
      </c>
    </row>
    <row r="9" spans="1:3">
      <c r="A9" s="4" t="s">
        <v>38</v>
      </c>
      <c r="B9" s="5" t="n">
        <v>1157</v>
      </c>
      <c r="C9" s="5" t="n">
        <v>1631</v>
      </c>
    </row>
    <row r="10" spans="1:3">
      <c r="A10" s="4" t="s">
        <v>34</v>
      </c>
      <c r="B10" s="5" t="n">
        <v>0</v>
      </c>
      <c r="C10" s="5" t="n">
        <v>350</v>
      </c>
    </row>
    <row r="11" spans="1:3">
      <c r="A11" s="4" t="s">
        <v>39</v>
      </c>
      <c r="B11" s="5" t="n">
        <v>2336</v>
      </c>
      <c r="C11" s="5" t="n">
        <v>1521</v>
      </c>
    </row>
    <row r="12" spans="1:3">
      <c r="A12" s="4" t="s">
        <v>40</v>
      </c>
      <c r="B12" s="5" t="n">
        <v>8447</v>
      </c>
      <c r="C12" s="5" t="n">
        <v>9031</v>
      </c>
    </row>
    <row r="13" spans="1:3">
      <c r="A13" s="4" t="s">
        <v>41</v>
      </c>
      <c r="B13" s="5" t="n">
        <v>3922</v>
      </c>
      <c r="C13" s="5" t="n">
        <v>3922</v>
      </c>
    </row>
    <row r="14" spans="1:3">
      <c r="A14" s="4" t="s">
        <v>42</v>
      </c>
      <c r="B14" s="5" t="n">
        <v>34609</v>
      </c>
      <c r="C14" s="5" t="n">
        <v>37698</v>
      </c>
    </row>
    <row r="15" spans="1:3">
      <c r="A15" s="3" t="s">
        <v>43</v>
      </c>
    </row>
    <row r="16" spans="1:3">
      <c r="A16" s="4" t="s">
        <v>44</v>
      </c>
      <c r="B16" s="5" t="n">
        <v>5872</v>
      </c>
      <c r="C16" s="5" t="n">
        <v>6687</v>
      </c>
    </row>
    <row r="17" spans="1:3">
      <c r="A17" s="4" t="s">
        <v>45</v>
      </c>
      <c r="B17" s="5" t="n">
        <v>6629</v>
      </c>
      <c r="C17" s="5" t="n">
        <v>0</v>
      </c>
    </row>
    <row r="18" spans="1:3">
      <c r="A18" s="4" t="s">
        <v>46</v>
      </c>
      <c r="B18" s="5" t="n">
        <v>0</v>
      </c>
      <c r="C18" s="5" t="n">
        <v>1750</v>
      </c>
    </row>
    <row r="19" spans="1:3">
      <c r="A19" s="4" t="s">
        <v>47</v>
      </c>
      <c r="B19" s="5" t="n">
        <v>12501</v>
      </c>
      <c r="C19" s="5" t="n">
        <v>8437</v>
      </c>
    </row>
    <row r="20" spans="1:3">
      <c r="A20" s="4" t="s">
        <v>48</v>
      </c>
      <c r="B20" s="5" t="n">
        <v>97</v>
      </c>
      <c r="C20" s="5" t="n">
        <v>105</v>
      </c>
    </row>
    <row r="21" spans="1:3">
      <c r="A21" s="4" t="s">
        <v>49</v>
      </c>
      <c r="B21" s="5" t="n">
        <v>17</v>
      </c>
      <c r="C21" s="5" t="n">
        <v>269</v>
      </c>
    </row>
    <row r="22" spans="1:3">
      <c r="A22" s="4" t="s">
        <v>50</v>
      </c>
      <c r="B22" s="5" t="n">
        <v>11008</v>
      </c>
      <c r="C22" s="5" t="n">
        <v>16681</v>
      </c>
    </row>
    <row r="23" spans="1:3">
      <c r="A23" s="4" t="s">
        <v>51</v>
      </c>
      <c r="B23" s="5" t="n">
        <v>23623</v>
      </c>
      <c r="C23" s="5" t="n">
        <v>25492</v>
      </c>
    </row>
    <row r="24" spans="1:3">
      <c r="A24" s="4" t="s">
        <v>52</v>
      </c>
      <c r="B24" s="4" t="s">
        <v>53</v>
      </c>
      <c r="C24" s="4" t="s">
        <v>53</v>
      </c>
    </row>
    <row r="25" spans="1:3">
      <c r="A25" s="3" t="s">
        <v>54</v>
      </c>
    </row>
    <row r="26" spans="1:3">
      <c r="A26" s="4" t="s">
        <v>55</v>
      </c>
      <c r="B26" s="5" t="n">
        <v>0</v>
      </c>
      <c r="C26" s="5" t="n">
        <v>0</v>
      </c>
    </row>
    <row r="27" spans="1:3">
      <c r="A27" s="4" t="s">
        <v>56</v>
      </c>
      <c r="B27" s="5" t="n">
        <v>22</v>
      </c>
      <c r="C27" s="5" t="n">
        <v>13</v>
      </c>
    </row>
    <row r="28" spans="1:3">
      <c r="A28" s="4" t="s">
        <v>57</v>
      </c>
      <c r="B28" s="5" t="n">
        <v>388769</v>
      </c>
      <c r="C28" s="5" t="n">
        <v>368214</v>
      </c>
    </row>
    <row r="29" spans="1:3">
      <c r="A29" s="4" t="s">
        <v>58</v>
      </c>
      <c r="B29" s="5" t="n">
        <v>1258</v>
      </c>
      <c r="C29" s="5" t="n">
        <v>996</v>
      </c>
    </row>
    <row r="30" spans="1:3">
      <c r="A30" s="4" t="s">
        <v>59</v>
      </c>
      <c r="B30" s="5" t="n">
        <v>-379063</v>
      </c>
      <c r="C30" s="5" t="n">
        <v>-357017</v>
      </c>
    </row>
    <row r="31" spans="1:3">
      <c r="A31" s="4" t="s">
        <v>60</v>
      </c>
      <c r="B31" s="5" t="n">
        <v>10986</v>
      </c>
      <c r="C31" s="5" t="n">
        <v>12206</v>
      </c>
    </row>
    <row r="32" spans="1:3">
      <c r="A32" s="4" t="s">
        <v>61</v>
      </c>
      <c r="B32" s="7" t="n">
        <v>34609</v>
      </c>
      <c r="C32" s="7" t="n">
        <v>376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74</v>
      </c>
    </row>
    <row r="4" spans="1:2">
      <c r="A4" s="4" t="s">
        <v>218</v>
      </c>
      <c r="B4" s="4" t="s">
        <v>219</v>
      </c>
    </row>
    <row r="5" spans="1:2">
      <c r="A5" s="4" t="s">
        <v>32</v>
      </c>
      <c r="B5" s="4" t="s">
        <v>220</v>
      </c>
    </row>
    <row r="6" spans="1:2">
      <c r="A6" s="4" t="s">
        <v>221</v>
      </c>
      <c r="B6" s="4" t="s">
        <v>222</v>
      </c>
    </row>
    <row r="7" spans="1:2">
      <c r="A7" s="4" t="s">
        <v>223</v>
      </c>
      <c r="B7" s="4" t="s">
        <v>224</v>
      </c>
    </row>
    <row r="8" spans="1:2">
      <c r="A8" s="4" t="s">
        <v>140</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195</v>
      </c>
      <c r="B16" s="4" t="s">
        <v>240</v>
      </c>
    </row>
    <row r="17" spans="1:2">
      <c r="A17" s="4" t="s">
        <v>241</v>
      </c>
      <c r="B17" s="4" t="s">
        <v>242</v>
      </c>
    </row>
    <row r="18" spans="1:2">
      <c r="A18" s="4" t="s">
        <v>243</v>
      </c>
      <c r="B18" s="4" t="s">
        <v>244</v>
      </c>
    </row>
    <row r="19" spans="1:2">
      <c r="A19" s="4" t="s">
        <v>245</v>
      </c>
      <c r="B19" s="4" t="s">
        <v>246</v>
      </c>
    </row>
    <row r="20" spans="1:2">
      <c r="A20" s="4" t="s">
        <v>247</v>
      </c>
      <c r="B20"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17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18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59</v>
      </c>
      <c r="B1" s="2" t="s">
        <v>1</v>
      </c>
    </row>
    <row r="2" spans="1:2">
      <c r="B2" s="2" t="s">
        <v>2</v>
      </c>
    </row>
    <row r="3" spans="1:2">
      <c r="A3" s="3" t="s">
        <v>187</v>
      </c>
    </row>
    <row r="4" spans="1:2">
      <c r="A4" s="4" t="s">
        <v>35</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190</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v>
      </c>
    </row>
    <row r="3" spans="1:2">
      <c r="A3" s="3" t="s">
        <v>193</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79</v>
      </c>
      <c r="B1" s="2" t="s">
        <v>1</v>
      </c>
    </row>
    <row r="2" spans="1:2">
      <c r="B2" s="2" t="s">
        <v>2</v>
      </c>
    </row>
    <row r="3" spans="1:2">
      <c r="A3" s="3" t="s">
        <v>196</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86</v>
      </c>
      <c r="B1" s="2" t="s">
        <v>1</v>
      </c>
    </row>
    <row r="2" spans="1:2">
      <c r="B2" s="2" t="s">
        <v>2</v>
      </c>
    </row>
    <row r="3" spans="1:2">
      <c r="A3" s="3" t="s">
        <v>205</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0</v>
      </c>
    </row>
    <row r="2" spans="1:3">
      <c r="A2" s="3" t="s">
        <v>31</v>
      </c>
    </row>
    <row r="3" spans="1:3">
      <c r="A3" s="4" t="s">
        <v>63</v>
      </c>
      <c r="B3" s="7" t="n">
        <v>167</v>
      </c>
      <c r="C3" s="7" t="n">
        <v>797</v>
      </c>
    </row>
    <row r="4" spans="1:3">
      <c r="A4" s="3" t="s">
        <v>54</v>
      </c>
    </row>
    <row r="5" spans="1:3">
      <c r="A5" s="4" t="s">
        <v>64</v>
      </c>
      <c r="B5" s="8" t="n">
        <v>0.001</v>
      </c>
      <c r="C5" s="8" t="n">
        <v>0.001</v>
      </c>
    </row>
    <row r="6" spans="1:3">
      <c r="A6" s="4" t="s">
        <v>65</v>
      </c>
      <c r="B6" s="5" t="n">
        <v>5000000</v>
      </c>
      <c r="C6" s="5" t="n">
        <v>5000000</v>
      </c>
    </row>
    <row r="7" spans="1:3">
      <c r="A7" s="4" t="s">
        <v>66</v>
      </c>
      <c r="B7" s="5" t="n">
        <v>13500</v>
      </c>
      <c r="C7" s="5" t="n">
        <v>13500</v>
      </c>
    </row>
    <row r="8" spans="1:3">
      <c r="A8" s="4" t="s">
        <v>67</v>
      </c>
      <c r="B8" s="5" t="n">
        <v>0</v>
      </c>
      <c r="C8" s="5" t="n">
        <v>0</v>
      </c>
    </row>
    <row r="9" spans="1:3">
      <c r="A9" s="4" t="s">
        <v>68</v>
      </c>
      <c r="B9" s="8" t="n">
        <v>0.001</v>
      </c>
      <c r="C9" s="8" t="n">
        <v>0.001</v>
      </c>
    </row>
    <row r="10" spans="1:3">
      <c r="A10" s="4" t="s">
        <v>69</v>
      </c>
      <c r="B10" s="5" t="n">
        <v>75000000</v>
      </c>
      <c r="C10" s="5" t="n">
        <v>75000000</v>
      </c>
    </row>
    <row r="11" spans="1:3">
      <c r="A11" s="4" t="s">
        <v>70</v>
      </c>
      <c r="B11" s="5" t="n">
        <v>21707890</v>
      </c>
      <c r="C11" s="5" t="n">
        <v>13003893</v>
      </c>
    </row>
    <row r="12" spans="1:3">
      <c r="A12" s="4" t="s">
        <v>71</v>
      </c>
      <c r="B12" s="5" t="n">
        <v>21707890</v>
      </c>
      <c r="C12" s="5" t="n">
        <v>130038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08</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0</v>
      </c>
      <c r="B1" s="2" t="s">
        <v>1</v>
      </c>
    </row>
    <row r="2" spans="1:2">
      <c r="B2" s="2" t="s">
        <v>2</v>
      </c>
    </row>
    <row r="3" spans="1:2">
      <c r="A3" s="3" t="s">
        <v>211</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outlineLevelCol="0"/>
  <cols>
    <col customWidth="1" max="1" min="1" width="64"/>
    <col customWidth="1" max="2" min="2" width="21"/>
    <col customWidth="1" max="3" min="3" width="27"/>
    <col customWidth="1" max="4" min="4" width="19"/>
    <col customWidth="1" max="5" min="5" width="37"/>
    <col customWidth="1" max="6" min="6" width="21"/>
    <col customWidth="1" max="7" min="7" width="21"/>
    <col customWidth="1" max="8" min="8" width="21"/>
    <col customWidth="1" max="9" min="9" width="27"/>
    <col customWidth="1" max="10" min="10" width="21"/>
    <col customWidth="1" max="11" min="11" width="21"/>
    <col customWidth="1" max="12" min="12" width="21"/>
    <col customWidth="1" max="13" min="13" width="47"/>
    <col customWidth="1" max="14" min="14" width="27"/>
    <col customWidth="1" max="15" min="15" width="30"/>
    <col customWidth="1" max="16" min="16" width="19"/>
    <col customWidth="1" max="17" min="17" width="27"/>
  </cols>
  <sheetData>
    <row r="1" spans="1:17">
      <c r="A1" s="1" t="s">
        <v>303</v>
      </c>
      <c r="B1" s="2" t="s">
        <v>304</v>
      </c>
      <c r="C1" s="2" t="s">
        <v>305</v>
      </c>
      <c r="D1" s="2" t="s">
        <v>306</v>
      </c>
      <c r="E1" s="2" t="s">
        <v>307</v>
      </c>
      <c r="F1" s="2" t="s">
        <v>308</v>
      </c>
      <c r="G1" s="2" t="s">
        <v>309</v>
      </c>
      <c r="H1" s="2" t="s">
        <v>310</v>
      </c>
      <c r="I1" s="2" t="s">
        <v>311</v>
      </c>
      <c r="J1" s="2" t="s">
        <v>312</v>
      </c>
      <c r="K1" s="2" t="s">
        <v>313</v>
      </c>
      <c r="L1" s="2" t="s">
        <v>314</v>
      </c>
      <c r="M1" s="2" t="s">
        <v>315</v>
      </c>
      <c r="N1" s="2" t="s">
        <v>311</v>
      </c>
      <c r="O1" s="2" t="s">
        <v>316</v>
      </c>
      <c r="P1" s="2" t="s">
        <v>317</v>
      </c>
      <c r="Q1" s="2" t="s">
        <v>318</v>
      </c>
    </row>
    <row r="2" spans="1:17">
      <c r="A2" s="3" t="s">
        <v>319</v>
      </c>
    </row>
    <row r="3" spans="1:17">
      <c r="A3" s="4" t="s">
        <v>320</v>
      </c>
      <c r="M3" s="5" t="n">
        <v>5</v>
      </c>
    </row>
    <row r="4" spans="1:17">
      <c r="A4" s="4" t="s">
        <v>321</v>
      </c>
      <c r="D4" s="5" t="n">
        <v>15</v>
      </c>
    </row>
    <row r="5" spans="1:17">
      <c r="A5" s="4" t="s">
        <v>322</v>
      </c>
      <c r="D5" s="5" t="n">
        <v>200000000</v>
      </c>
      <c r="E5" s="5" t="n">
        <v>21707890</v>
      </c>
      <c r="I5" s="5" t="n">
        <v>13003893</v>
      </c>
      <c r="M5" s="5" t="n">
        <v>21707890</v>
      </c>
      <c r="N5" s="5" t="n">
        <v>13003893</v>
      </c>
      <c r="P5" s="5" t="n">
        <v>13300000</v>
      </c>
    </row>
    <row r="6" spans="1:17">
      <c r="A6" s="4" t="s">
        <v>323</v>
      </c>
      <c r="D6" s="5" t="n">
        <v>16000000</v>
      </c>
      <c r="O6" s="5" t="n">
        <v>1</v>
      </c>
      <c r="P6" s="5" t="n">
        <v>1100000</v>
      </c>
    </row>
    <row r="7" spans="1:17">
      <c r="A7" s="4" t="s">
        <v>324</v>
      </c>
      <c r="D7" s="5" t="n">
        <v>290000000</v>
      </c>
      <c r="E7" s="5" t="n">
        <v>75000000</v>
      </c>
      <c r="I7" s="5" t="n">
        <v>75000000</v>
      </c>
      <c r="M7" s="5" t="n">
        <v>75000000</v>
      </c>
      <c r="N7" s="5" t="n">
        <v>75000000</v>
      </c>
      <c r="P7" s="5" t="n">
        <v>75000000</v>
      </c>
    </row>
    <row r="8" spans="1:17">
      <c r="A8" s="4" t="s">
        <v>93</v>
      </c>
      <c r="E8" s="7" t="n">
        <v>4918000</v>
      </c>
      <c r="F8" s="7" t="n">
        <v>5384000</v>
      </c>
      <c r="G8" s="7" t="n">
        <v>6405000</v>
      </c>
      <c r="H8" s="7" t="n">
        <v>5339000</v>
      </c>
      <c r="I8" s="7" t="n">
        <v>2756000</v>
      </c>
      <c r="J8" s="7" t="n">
        <v>-1520000</v>
      </c>
      <c r="K8" s="7" t="n">
        <v>-4449000</v>
      </c>
      <c r="L8" s="7" t="n">
        <v>21957000</v>
      </c>
      <c r="M8" s="7" t="n">
        <v>22046000</v>
      </c>
      <c r="N8" s="7" t="n">
        <v>18744000</v>
      </c>
    </row>
    <row r="9" spans="1:17">
      <c r="A9" s="4" t="s">
        <v>59</v>
      </c>
      <c r="E9" s="5" t="n">
        <v>379063000</v>
      </c>
      <c r="I9" s="5" t="n">
        <v>357017000</v>
      </c>
      <c r="M9" s="5" t="n">
        <v>379063000</v>
      </c>
      <c r="N9" s="5" t="n">
        <v>357017000</v>
      </c>
    </row>
    <row r="10" spans="1:17">
      <c r="A10" s="4" t="s">
        <v>142</v>
      </c>
      <c r="M10" s="5" t="n">
        <v>19533000</v>
      </c>
      <c r="N10" s="5" t="n">
        <v>20468000</v>
      </c>
    </row>
    <row r="11" spans="1:17">
      <c r="A11" s="4" t="s">
        <v>32</v>
      </c>
      <c r="E11" s="5" t="n">
        <v>12560000</v>
      </c>
      <c r="I11" s="7" t="n">
        <v>14338000</v>
      </c>
      <c r="M11" s="5" t="n">
        <v>12560000</v>
      </c>
      <c r="N11" s="5" t="n">
        <v>14338000</v>
      </c>
      <c r="Q11" s="7" t="n">
        <v>14622000</v>
      </c>
    </row>
    <row r="12" spans="1:17">
      <c r="A12" s="4" t="s">
        <v>325</v>
      </c>
      <c r="M12" s="5" t="n">
        <v>600000</v>
      </c>
    </row>
    <row r="13" spans="1:17">
      <c r="A13" s="4" t="s">
        <v>326</v>
      </c>
      <c r="E13" s="7" t="n">
        <v>5000000</v>
      </c>
      <c r="M13" s="5" t="n">
        <v>5000000</v>
      </c>
    </row>
    <row r="14" spans="1:17">
      <c r="A14" s="4" t="s">
        <v>327</v>
      </c>
      <c r="C14" s="5" t="n">
        <v>6704852</v>
      </c>
    </row>
    <row r="15" spans="1:17">
      <c r="A15" s="4" t="s">
        <v>328</v>
      </c>
      <c r="C15" s="5" t="n">
        <v>3352306</v>
      </c>
    </row>
    <row r="16" spans="1:17">
      <c r="A16" s="4" t="s">
        <v>329</v>
      </c>
      <c r="O16" s="9" t="n">
        <v>3.06</v>
      </c>
    </row>
    <row r="17" spans="1:17">
      <c r="A17" s="4" t="s">
        <v>330</v>
      </c>
      <c r="C17" s="7" t="n">
        <v>17100000</v>
      </c>
    </row>
    <row r="18" spans="1:17">
      <c r="A18" s="4" t="s">
        <v>331</v>
      </c>
      <c r="M18" s="7" t="n">
        <v>19478000</v>
      </c>
      <c r="N18" s="7" t="n">
        <v>10701000</v>
      </c>
    </row>
    <row r="19" spans="1:17">
      <c r="A19" s="4" t="s">
        <v>104</v>
      </c>
    </row>
    <row r="20" spans="1:17">
      <c r="A20" s="3" t="s">
        <v>319</v>
      </c>
    </row>
    <row r="21" spans="1:17">
      <c r="A21" s="4" t="s">
        <v>322</v>
      </c>
      <c r="E21" s="5" t="n">
        <v>21707890</v>
      </c>
      <c r="I21" s="5" t="n">
        <v>13003893</v>
      </c>
      <c r="M21" s="5" t="n">
        <v>21707890</v>
      </c>
      <c r="N21" s="5" t="n">
        <v>13003893</v>
      </c>
      <c r="Q21" s="5" t="n">
        <v>6623225</v>
      </c>
    </row>
    <row r="22" spans="1:17">
      <c r="A22" s="4" t="s">
        <v>323</v>
      </c>
      <c r="E22" s="5" t="n">
        <v>1</v>
      </c>
      <c r="M22" s="5" t="n">
        <v>1</v>
      </c>
    </row>
    <row r="23" spans="1:17">
      <c r="A23" s="4" t="s">
        <v>327</v>
      </c>
      <c r="C23" s="5" t="n">
        <v>6704852</v>
      </c>
      <c r="M23" s="5" t="n">
        <v>8673253</v>
      </c>
      <c r="N23" s="5" t="n">
        <v>2560711</v>
      </c>
    </row>
    <row r="24" spans="1:17">
      <c r="A24" s="4" t="s">
        <v>328</v>
      </c>
      <c r="M24" s="10" t="n">
        <v>0.5</v>
      </c>
    </row>
    <row r="25" spans="1:17">
      <c r="A25" s="4" t="s">
        <v>329</v>
      </c>
      <c r="E25" s="9" t="n">
        <v>3.06</v>
      </c>
      <c r="M25" s="9" t="n">
        <v>3.06</v>
      </c>
    </row>
    <row r="26" spans="1:17">
      <c r="A26" s="4" t="s">
        <v>331</v>
      </c>
      <c r="M26" s="7" t="n">
        <v>9000</v>
      </c>
      <c r="N26" s="7" t="n">
        <v>2000</v>
      </c>
    </row>
    <row r="27" spans="1:17">
      <c r="A27" s="4" t="s">
        <v>332</v>
      </c>
      <c r="M27" s="4" t="s">
        <v>333</v>
      </c>
    </row>
    <row r="28" spans="1:17">
      <c r="A28" s="4" t="s">
        <v>334</v>
      </c>
    </row>
    <row r="29" spans="1:17">
      <c r="A29" s="3" t="s">
        <v>319</v>
      </c>
    </row>
    <row r="30" spans="1:17">
      <c r="A30" s="4" t="s">
        <v>331</v>
      </c>
      <c r="B30" s="7" t="n">
        <v>20000000</v>
      </c>
    </row>
    <row r="31" spans="1:17">
      <c r="A31" s="4" t="s">
        <v>332</v>
      </c>
      <c r="B31" s="4" t="s">
        <v>333</v>
      </c>
    </row>
    <row r="32" spans="1:17">
      <c r="A32" s="4" t="s">
        <v>335</v>
      </c>
    </row>
    <row r="33" spans="1:17">
      <c r="A33" s="3" t="s">
        <v>319</v>
      </c>
    </row>
    <row r="34" spans="1:17">
      <c r="A34" s="4" t="s">
        <v>336</v>
      </c>
      <c r="E34" s="7" t="n">
        <v>5000000</v>
      </c>
      <c r="M34" s="7" t="n">
        <v>5000000</v>
      </c>
    </row>
    <row r="35" spans="1:17">
      <c r="A35" s="4" t="s">
        <v>337</v>
      </c>
    </row>
    <row r="36" spans="1:17">
      <c r="A36" s="3" t="s">
        <v>319</v>
      </c>
    </row>
    <row r="37" spans="1:17">
      <c r="A37" s="4" t="s">
        <v>323</v>
      </c>
      <c r="D37" s="5" t="n">
        <v>6500000</v>
      </c>
      <c r="P37" s="5" t="n">
        <v>4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outlineLevelCol="0"/>
  <cols>
    <col customWidth="1" max="1" min="1" width="80"/>
    <col customWidth="1" max="2" min="2" width="43"/>
    <col customWidth="1" max="3" min="3" width="13"/>
    <col customWidth="1" max="4" min="4" width="63"/>
    <col customWidth="1" max="5" min="5" width="53"/>
    <col customWidth="1" max="6" min="6" width="30"/>
    <col customWidth="1" max="7" min="7" width="19"/>
    <col customWidth="1" max="8" min="8" width="19"/>
    <col customWidth="1" max="9" min="9" width="27"/>
    <col customWidth="1" max="10" min="10" width="21"/>
  </cols>
  <sheetData>
    <row r="1" spans="1:10">
      <c r="A1" s="1" t="s">
        <v>338</v>
      </c>
      <c r="B1" s="2" t="s">
        <v>339</v>
      </c>
      <c r="D1" s="2" t="s">
        <v>1</v>
      </c>
    </row>
    <row r="2" spans="1:10">
      <c r="B2" s="2" t="s">
        <v>340</v>
      </c>
      <c r="C2" s="2" t="s">
        <v>341</v>
      </c>
      <c r="D2" s="2" t="s">
        <v>342</v>
      </c>
      <c r="E2" s="2" t="s">
        <v>343</v>
      </c>
      <c r="F2" s="2" t="s">
        <v>316</v>
      </c>
      <c r="G2" s="2" t="s">
        <v>317</v>
      </c>
      <c r="H2" s="2" t="s">
        <v>306</v>
      </c>
      <c r="I2" s="2" t="s">
        <v>344</v>
      </c>
      <c r="J2" s="2" t="s">
        <v>345</v>
      </c>
    </row>
    <row r="3" spans="1:10">
      <c r="A3" s="3" t="s">
        <v>346</v>
      </c>
    </row>
    <row r="4" spans="1:10">
      <c r="A4" s="4" t="s">
        <v>347</v>
      </c>
      <c r="D4" s="7" t="n">
        <v>0</v>
      </c>
      <c r="E4" s="7" t="n">
        <v>0</v>
      </c>
    </row>
    <row r="5" spans="1:10">
      <c r="A5" s="4" t="s">
        <v>348</v>
      </c>
      <c r="D5" s="5" t="n">
        <v>0</v>
      </c>
      <c r="E5" s="5" t="n">
        <v>0</v>
      </c>
    </row>
    <row r="6" spans="1:10">
      <c r="A6" s="4" t="s">
        <v>349</v>
      </c>
      <c r="D6" s="5" t="n">
        <v>0</v>
      </c>
      <c r="E6" s="5" t="n">
        <v>0</v>
      </c>
    </row>
    <row r="7" spans="1:10">
      <c r="A7" s="4" t="s">
        <v>350</v>
      </c>
      <c r="D7" s="5" t="n">
        <v>9400000</v>
      </c>
    </row>
    <row r="8" spans="1:10">
      <c r="A8" s="4" t="s">
        <v>351</v>
      </c>
      <c r="C8" s="4" t="s">
        <v>352</v>
      </c>
    </row>
    <row r="9" spans="1:10">
      <c r="A9" s="4" t="s">
        <v>353</v>
      </c>
      <c r="D9" s="5" t="n">
        <v>584000</v>
      </c>
      <c r="E9" s="5" t="n">
        <v>397000</v>
      </c>
    </row>
    <row r="10" spans="1:10">
      <c r="A10" s="5" t="n">
        <v>2017</v>
      </c>
      <c r="D10" s="5" t="n">
        <v>1200000</v>
      </c>
    </row>
    <row r="11" spans="1:10">
      <c r="A11" s="5" t="n">
        <v>2018</v>
      </c>
      <c r="D11" s="5" t="n">
        <v>1200000</v>
      </c>
    </row>
    <row r="12" spans="1:10">
      <c r="A12" s="4" t="s">
        <v>354</v>
      </c>
      <c r="D12" s="5" t="n">
        <v>6000000</v>
      </c>
    </row>
    <row r="13" spans="1:10">
      <c r="A13" s="4" t="s">
        <v>355</v>
      </c>
      <c r="D13" s="5" t="n">
        <v>1200000</v>
      </c>
      <c r="E13" s="5" t="n">
        <v>600000</v>
      </c>
    </row>
    <row r="14" spans="1:10">
      <c r="A14" s="4" t="s">
        <v>356</v>
      </c>
      <c r="F14" s="9" t="n">
        <v>3.06</v>
      </c>
    </row>
    <row r="15" spans="1:10">
      <c r="A15" s="4" t="s">
        <v>331</v>
      </c>
      <c r="D15" s="7" t="n">
        <v>19478000</v>
      </c>
      <c r="E15" s="7" t="n">
        <v>10701000</v>
      </c>
    </row>
    <row r="16" spans="1:10">
      <c r="A16" s="4" t="s">
        <v>323</v>
      </c>
      <c r="F16" s="5" t="n">
        <v>1</v>
      </c>
      <c r="G16" s="5" t="n">
        <v>1100000</v>
      </c>
      <c r="H16" s="5" t="n">
        <v>16000000</v>
      </c>
    </row>
    <row r="17" spans="1:10">
      <c r="A17" s="4" t="s">
        <v>357</v>
      </c>
      <c r="D17" s="4" t="s">
        <v>358</v>
      </c>
    </row>
    <row r="18" spans="1:10">
      <c r="A18" s="4" t="s">
        <v>359</v>
      </c>
      <c r="D18" s="4" t="s">
        <v>360</v>
      </c>
      <c r="E18" s="4" t="s">
        <v>360</v>
      </c>
    </row>
    <row r="19" spans="1:10">
      <c r="A19" s="4" t="s">
        <v>79</v>
      </c>
      <c r="D19" s="7" t="n">
        <v>6724000</v>
      </c>
      <c r="E19" s="7" t="n">
        <v>6821000</v>
      </c>
    </row>
    <row r="20" spans="1:10">
      <c r="A20" s="4" t="s">
        <v>361</v>
      </c>
      <c r="D20" s="5" t="n">
        <v>6300000</v>
      </c>
      <c r="E20" s="5" t="n">
        <v>6300000</v>
      </c>
    </row>
    <row r="21" spans="1:10">
      <c r="A21" s="4" t="s">
        <v>362</v>
      </c>
      <c r="D21" s="7" t="n">
        <v>0</v>
      </c>
      <c r="E21" s="7" t="n">
        <v>0</v>
      </c>
    </row>
    <row r="22" spans="1:10">
      <c r="A22" s="4" t="s">
        <v>363</v>
      </c>
      <c r="D22" s="5" t="n">
        <v>1</v>
      </c>
      <c r="E22" s="5" t="n">
        <v>1</v>
      </c>
    </row>
    <row r="23" spans="1:10">
      <c r="A23" s="4" t="s">
        <v>364</v>
      </c>
      <c r="D23" s="5" t="n">
        <v>4200000</v>
      </c>
      <c r="E23" s="5" t="n">
        <v>12300000</v>
      </c>
    </row>
    <row r="24" spans="1:10">
      <c r="A24" s="4" t="s">
        <v>365</v>
      </c>
    </row>
    <row r="25" spans="1:10">
      <c r="A25" s="3" t="s">
        <v>346</v>
      </c>
    </row>
    <row r="26" spans="1:10">
      <c r="A26" s="4" t="s">
        <v>364</v>
      </c>
      <c r="D26" s="5" t="n">
        <v>600000</v>
      </c>
    </row>
    <row r="27" spans="1:10">
      <c r="A27" s="4" t="s">
        <v>366</v>
      </c>
    </row>
    <row r="28" spans="1:10">
      <c r="A28" s="3" t="s">
        <v>346</v>
      </c>
    </row>
    <row r="29" spans="1:10">
      <c r="A29" s="4" t="s">
        <v>79</v>
      </c>
      <c r="D29" s="7" t="n">
        <v>6700000</v>
      </c>
      <c r="E29" s="7" t="n">
        <v>6800000</v>
      </c>
    </row>
    <row r="30" spans="1:10">
      <c r="A30" s="4" t="s">
        <v>367</v>
      </c>
    </row>
    <row r="31" spans="1:10">
      <c r="A31" s="3" t="s">
        <v>346</v>
      </c>
    </row>
    <row r="32" spans="1:10">
      <c r="A32" s="4" t="s">
        <v>368</v>
      </c>
      <c r="D32" s="5" t="n">
        <v>2</v>
      </c>
      <c r="E32" s="5" t="n">
        <v>1</v>
      </c>
    </row>
    <row r="33" spans="1:10">
      <c r="A33" s="4" t="s">
        <v>369</v>
      </c>
      <c r="D33" s="5" t="n">
        <v>3</v>
      </c>
      <c r="E33" s="5" t="n">
        <v>4</v>
      </c>
    </row>
    <row r="34" spans="1:10">
      <c r="A34" s="4" t="s">
        <v>359</v>
      </c>
      <c r="D34" s="4" t="s">
        <v>370</v>
      </c>
      <c r="E34" s="4" t="s">
        <v>371</v>
      </c>
    </row>
    <row r="35" spans="1:10">
      <c r="A35" s="4" t="s">
        <v>372</v>
      </c>
    </row>
    <row r="36" spans="1:10">
      <c r="A36" s="3" t="s">
        <v>346</v>
      </c>
    </row>
    <row r="37" spans="1:10">
      <c r="A37" s="4" t="s">
        <v>369</v>
      </c>
      <c r="D37" s="5" t="n">
        <v>2</v>
      </c>
      <c r="E37" s="5" t="n">
        <v>2</v>
      </c>
    </row>
    <row r="38" spans="1:10">
      <c r="A38" s="4" t="s">
        <v>359</v>
      </c>
      <c r="D38" s="4" t="s">
        <v>373</v>
      </c>
      <c r="E38" s="4" t="s">
        <v>374</v>
      </c>
    </row>
    <row r="39" spans="1:10">
      <c r="A39" s="4" t="s">
        <v>375</v>
      </c>
    </row>
    <row r="40" spans="1:10">
      <c r="A40" s="3" t="s">
        <v>346</v>
      </c>
    </row>
    <row r="41" spans="1:10">
      <c r="A41" s="4" t="s">
        <v>331</v>
      </c>
      <c r="B41" s="7" t="n">
        <v>25000000</v>
      </c>
    </row>
    <row r="42" spans="1:10">
      <c r="A42" s="4" t="s">
        <v>376</v>
      </c>
      <c r="B42" s="5" t="n">
        <v>2</v>
      </c>
    </row>
    <row r="43" spans="1:10">
      <c r="A43" s="4" t="s">
        <v>377</v>
      </c>
    </row>
    <row r="44" spans="1:10">
      <c r="A44" s="3" t="s">
        <v>346</v>
      </c>
    </row>
    <row r="45" spans="1:10">
      <c r="A45" s="4" t="s">
        <v>378</v>
      </c>
      <c r="D45" s="7" t="n">
        <v>10000000</v>
      </c>
    </row>
    <row r="46" spans="1:10">
      <c r="A46" s="4" t="s">
        <v>364</v>
      </c>
      <c r="D46" s="5" t="n">
        <v>3600000</v>
      </c>
    </row>
    <row r="47" spans="1:10">
      <c r="A47" s="4" t="s">
        <v>379</v>
      </c>
    </row>
    <row r="48" spans="1:10">
      <c r="A48" s="3" t="s">
        <v>346</v>
      </c>
    </row>
    <row r="49" spans="1:10">
      <c r="A49" s="4" t="s">
        <v>323</v>
      </c>
      <c r="B49" s="5" t="n">
        <v>1</v>
      </c>
    </row>
    <row r="50" spans="1:10">
      <c r="A50" s="4" t="s">
        <v>104</v>
      </c>
    </row>
    <row r="51" spans="1:10">
      <c r="A51" s="3" t="s">
        <v>346</v>
      </c>
    </row>
    <row r="52" spans="1:10">
      <c r="A52" s="4" t="s">
        <v>356</v>
      </c>
      <c r="D52" s="9" t="n">
        <v>3.06</v>
      </c>
    </row>
    <row r="53" spans="1:10">
      <c r="A53" s="4" t="s">
        <v>332</v>
      </c>
      <c r="D53" s="4" t="s">
        <v>333</v>
      </c>
    </row>
    <row r="54" spans="1:10">
      <c r="A54" s="4" t="s">
        <v>331</v>
      </c>
      <c r="D54" s="7" t="n">
        <v>9000</v>
      </c>
      <c r="E54" s="7" t="n">
        <v>2000</v>
      </c>
    </row>
    <row r="55" spans="1:10">
      <c r="A55" s="4" t="s">
        <v>323</v>
      </c>
      <c r="D55" s="5" t="n">
        <v>1</v>
      </c>
    </row>
    <row r="56" spans="1:10">
      <c r="A56" s="4" t="s">
        <v>380</v>
      </c>
    </row>
    <row r="57" spans="1:10">
      <c r="A57" s="3" t="s">
        <v>346</v>
      </c>
    </row>
    <row r="58" spans="1:10">
      <c r="A58" s="4" t="s">
        <v>381</v>
      </c>
      <c r="I58" s="11" t="n">
        <v>0.75</v>
      </c>
    </row>
    <row r="59" spans="1:10">
      <c r="A59" s="4" t="s">
        <v>382</v>
      </c>
    </row>
    <row r="60" spans="1:10">
      <c r="A60" s="3" t="s">
        <v>346</v>
      </c>
    </row>
    <row r="61" spans="1:10">
      <c r="A61" s="4" t="s">
        <v>381</v>
      </c>
      <c r="I61" s="11" t="n">
        <v>0.6899999999999999</v>
      </c>
    </row>
    <row r="62" spans="1:10">
      <c r="A62" s="4" t="s">
        <v>383</v>
      </c>
    </row>
    <row r="63" spans="1:10">
      <c r="A63" s="3" t="s">
        <v>346</v>
      </c>
    </row>
    <row r="64" spans="1:10">
      <c r="A64" s="4" t="s">
        <v>323</v>
      </c>
      <c r="B64" s="5" t="n">
        <v>1</v>
      </c>
    </row>
    <row r="65" spans="1:10">
      <c r="A65" s="4" t="s">
        <v>381</v>
      </c>
      <c r="B65" s="5" t="n">
        <v>1</v>
      </c>
    </row>
    <row r="66" spans="1:10">
      <c r="A66" s="4" t="s">
        <v>384</v>
      </c>
    </row>
    <row r="67" spans="1:10">
      <c r="A67" s="3" t="s">
        <v>346</v>
      </c>
    </row>
    <row r="68" spans="1:10">
      <c r="A68" s="4" t="s">
        <v>356</v>
      </c>
      <c r="D68" s="12" t="n">
        <v>0.5770999999999999</v>
      </c>
    </row>
    <row r="69" spans="1:10">
      <c r="A69" s="4" t="s">
        <v>332</v>
      </c>
      <c r="D69" s="4" t="s">
        <v>385</v>
      </c>
    </row>
    <row r="70" spans="1:10">
      <c r="A70" s="4" t="s">
        <v>386</v>
      </c>
      <c r="D70" s="4" t="s">
        <v>387</v>
      </c>
    </row>
    <row r="71" spans="1:10">
      <c r="A71" s="4" t="s">
        <v>378</v>
      </c>
      <c r="I71" s="7" t="n">
        <v>3300000</v>
      </c>
    </row>
    <row r="72" spans="1:10">
      <c r="A72" s="4" t="s">
        <v>388</v>
      </c>
    </row>
    <row r="73" spans="1:10">
      <c r="A73" s="3" t="s">
        <v>346</v>
      </c>
    </row>
    <row r="74" spans="1:10">
      <c r="A74" s="4" t="s">
        <v>356</v>
      </c>
      <c r="B74" s="12" t="n">
        <v>0.3263</v>
      </c>
    </row>
    <row r="75" spans="1:10">
      <c r="A75" s="4" t="s">
        <v>389</v>
      </c>
    </row>
    <row r="76" spans="1:10">
      <c r="A76" s="3" t="s">
        <v>346</v>
      </c>
    </row>
    <row r="77" spans="1:10">
      <c r="A77" s="4" t="s">
        <v>356</v>
      </c>
      <c r="B77" s="9" t="n">
        <v>1.02</v>
      </c>
    </row>
    <row r="78" spans="1:10">
      <c r="A78" s="4" t="s">
        <v>332</v>
      </c>
      <c r="D78" s="4" t="s">
        <v>385</v>
      </c>
    </row>
    <row r="79" spans="1:10">
      <c r="A79" s="4" t="s">
        <v>386</v>
      </c>
      <c r="D79" s="4" t="s">
        <v>387</v>
      </c>
    </row>
    <row r="80" spans="1:10">
      <c r="A80" s="4" t="s">
        <v>378</v>
      </c>
      <c r="B80" s="7" t="n">
        <v>14300000</v>
      </c>
      <c r="I80" s="5" t="n">
        <v>5000000</v>
      </c>
    </row>
    <row r="81" spans="1:10">
      <c r="A81" s="4" t="s">
        <v>390</v>
      </c>
    </row>
    <row r="82" spans="1:10">
      <c r="A82" s="3" t="s">
        <v>346</v>
      </c>
    </row>
    <row r="83" spans="1:10">
      <c r="A83" s="4" t="s">
        <v>356</v>
      </c>
      <c r="B83" s="8" t="n">
        <v>0.401</v>
      </c>
    </row>
    <row r="84" spans="1:10">
      <c r="A84" s="4" t="s">
        <v>386</v>
      </c>
      <c r="D84" s="4" t="s">
        <v>387</v>
      </c>
    </row>
    <row r="85" spans="1:10">
      <c r="A85" s="4" t="s">
        <v>378</v>
      </c>
      <c r="I85" s="7" t="n">
        <v>1500000</v>
      </c>
      <c r="J85" s="7" t="n">
        <v>1600000</v>
      </c>
    </row>
    <row r="86" spans="1:10">
      <c r="A86" s="4" t="s">
        <v>335</v>
      </c>
    </row>
    <row r="87" spans="1:10">
      <c r="A87" s="3" t="s">
        <v>346</v>
      </c>
    </row>
    <row r="88" spans="1:10">
      <c r="A88" s="4" t="s">
        <v>391</v>
      </c>
      <c r="D88" s="4" t="s">
        <v>392</v>
      </c>
    </row>
    <row r="89" spans="1:10">
      <c r="A89" s="4" t="s">
        <v>393</v>
      </c>
    </row>
    <row r="90" spans="1:10">
      <c r="A90" s="3" t="s">
        <v>346</v>
      </c>
    </row>
    <row r="91" spans="1:10">
      <c r="A91" s="4" t="s">
        <v>391</v>
      </c>
      <c r="D91" s="4" t="s">
        <v>387</v>
      </c>
    </row>
    <row r="92" spans="1:10">
      <c r="A92" s="4" t="s">
        <v>394</v>
      </c>
    </row>
    <row r="93" spans="1:10">
      <c r="A93" s="3" t="s">
        <v>346</v>
      </c>
    </row>
    <row r="94" spans="1:10">
      <c r="A94" s="4" t="s">
        <v>395</v>
      </c>
      <c r="D94" s="7" t="n">
        <v>400000</v>
      </c>
    </row>
    <row r="95" spans="1:10">
      <c r="A95" s="4" t="s">
        <v>396</v>
      </c>
      <c r="D95" s="7" t="n">
        <v>400000</v>
      </c>
    </row>
    <row r="96" spans="1:10">
      <c r="A96" s="4" t="s">
        <v>397</v>
      </c>
      <c r="D96" s="4" t="s">
        <v>39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0</v>
      </c>
    </row>
    <row r="3" spans="1:3">
      <c r="A3" s="3" t="s">
        <v>400</v>
      </c>
    </row>
    <row r="4" spans="1:3">
      <c r="A4" s="4" t="s">
        <v>401</v>
      </c>
      <c r="B4" s="7" t="n">
        <v>9031</v>
      </c>
      <c r="C4" s="7" t="n">
        <v>9415</v>
      </c>
    </row>
    <row r="5" spans="1:3">
      <c r="A5" s="4" t="s">
        <v>402</v>
      </c>
      <c r="C5" s="5" t="n">
        <v>13</v>
      </c>
    </row>
    <row r="6" spans="1:3">
      <c r="A6" s="4" t="s">
        <v>403</v>
      </c>
      <c r="B6" s="5" t="n">
        <v>-584</v>
      </c>
      <c r="C6" s="5" t="n">
        <v>-397</v>
      </c>
    </row>
    <row r="7" spans="1:3">
      <c r="A7" s="4" t="s">
        <v>404</v>
      </c>
      <c r="B7" s="5" t="n">
        <v>8447</v>
      </c>
      <c r="C7" s="5" t="n">
        <v>9031</v>
      </c>
    </row>
    <row r="8" spans="1:3">
      <c r="A8" s="4" t="s">
        <v>405</v>
      </c>
      <c r="B8" s="5" t="n">
        <v>3922</v>
      </c>
      <c r="C8" s="5" t="n">
        <v>3922</v>
      </c>
    </row>
    <row r="9" spans="1:3">
      <c r="A9" s="4" t="s">
        <v>406</v>
      </c>
      <c r="B9" s="5" t="n">
        <v>3922</v>
      </c>
      <c r="C9" s="5" t="n">
        <v>3922</v>
      </c>
    </row>
    <row r="10" spans="1:3">
      <c r="A10" s="4" t="s">
        <v>407</v>
      </c>
      <c r="B10" s="7" t="n">
        <v>12369</v>
      </c>
      <c r="C10" s="7" t="n">
        <v>1295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08</v>
      </c>
      <c r="B1" s="2" t="s">
        <v>409</v>
      </c>
      <c r="J1" s="2" t="s">
        <v>1</v>
      </c>
    </row>
    <row r="2" spans="1:11">
      <c r="B2" s="2" t="s">
        <v>2</v>
      </c>
      <c r="C2" s="2" t="s">
        <v>410</v>
      </c>
      <c r="D2" s="2" t="s">
        <v>4</v>
      </c>
      <c r="E2" s="2" t="s">
        <v>411</v>
      </c>
      <c r="F2" s="2" t="s">
        <v>30</v>
      </c>
      <c r="G2" s="2" t="s">
        <v>412</v>
      </c>
      <c r="H2" s="2" t="s">
        <v>413</v>
      </c>
      <c r="I2" s="2" t="s">
        <v>414</v>
      </c>
      <c r="J2" s="2" t="s">
        <v>2</v>
      </c>
      <c r="K2" s="2" t="s">
        <v>30</v>
      </c>
    </row>
    <row r="3" spans="1:11">
      <c r="A3" s="3" t="s">
        <v>415</v>
      </c>
    </row>
    <row r="4" spans="1:11">
      <c r="A4" s="4" t="s">
        <v>416</v>
      </c>
      <c r="B4" s="7" t="n">
        <v>1466</v>
      </c>
      <c r="C4" s="7" t="n">
        <v>731</v>
      </c>
      <c r="D4" s="7" t="n">
        <v>1126</v>
      </c>
      <c r="E4" s="7" t="n">
        <v>1333</v>
      </c>
      <c r="F4" s="7" t="n">
        <v>1556</v>
      </c>
      <c r="G4" s="7" t="n">
        <v>766</v>
      </c>
      <c r="H4" s="7" t="n">
        <v>1614</v>
      </c>
      <c r="I4" s="7" t="n">
        <v>902</v>
      </c>
      <c r="J4" s="7" t="n">
        <v>4656</v>
      </c>
      <c r="K4" s="7" t="n">
        <v>4838</v>
      </c>
    </row>
    <row r="5" spans="1:11">
      <c r="A5" s="4" t="s">
        <v>359</v>
      </c>
      <c r="J5" s="4" t="s">
        <v>360</v>
      </c>
      <c r="K5" s="4" t="s">
        <v>360</v>
      </c>
    </row>
    <row r="6" spans="1:11">
      <c r="A6" s="4" t="s">
        <v>417</v>
      </c>
    </row>
    <row r="7" spans="1:11">
      <c r="A7" s="3" t="s">
        <v>415</v>
      </c>
    </row>
    <row r="8" spans="1:11">
      <c r="A8" s="4" t="s">
        <v>416</v>
      </c>
      <c r="J8" s="7" t="n">
        <v>936</v>
      </c>
      <c r="K8" s="7" t="n">
        <v>982</v>
      </c>
    </row>
    <row r="9" spans="1:11">
      <c r="A9" s="4" t="s">
        <v>359</v>
      </c>
      <c r="J9" s="4" t="s">
        <v>418</v>
      </c>
      <c r="K9" s="4" t="s">
        <v>418</v>
      </c>
    </row>
    <row r="10" spans="1:11">
      <c r="A10" s="4" t="s">
        <v>419</v>
      </c>
    </row>
    <row r="11" spans="1:11">
      <c r="A11" s="3" t="s">
        <v>415</v>
      </c>
    </row>
    <row r="12" spans="1:11">
      <c r="A12" s="4" t="s">
        <v>416</v>
      </c>
      <c r="J12" s="7" t="n">
        <v>3279</v>
      </c>
      <c r="K12" s="7" t="n">
        <v>2394</v>
      </c>
    </row>
    <row r="13" spans="1:11">
      <c r="A13" s="4" t="s">
        <v>359</v>
      </c>
      <c r="J13" s="4" t="s">
        <v>420</v>
      </c>
      <c r="K13" s="4" t="s">
        <v>421</v>
      </c>
    </row>
    <row r="14" spans="1:11">
      <c r="A14" s="4" t="s">
        <v>422</v>
      </c>
    </row>
    <row r="15" spans="1:11">
      <c r="A15" s="3" t="s">
        <v>415</v>
      </c>
    </row>
    <row r="16" spans="1:11">
      <c r="A16" s="4" t="s">
        <v>416</v>
      </c>
      <c r="J16" s="7" t="n">
        <v>379</v>
      </c>
      <c r="K16" s="7" t="n">
        <v>675</v>
      </c>
    </row>
    <row r="17" spans="1:11">
      <c r="A17" s="4" t="s">
        <v>359</v>
      </c>
      <c r="J17" s="4" t="s">
        <v>423</v>
      </c>
      <c r="K17" s="4" t="s">
        <v>424</v>
      </c>
    </row>
    <row r="18" spans="1:11">
      <c r="A18" s="4" t="s">
        <v>425</v>
      </c>
    </row>
    <row r="19" spans="1:11">
      <c r="A19" s="3" t="s">
        <v>415</v>
      </c>
    </row>
    <row r="20" spans="1:11">
      <c r="A20" s="4" t="s">
        <v>416</v>
      </c>
      <c r="J20" s="7" t="n">
        <v>62</v>
      </c>
      <c r="K20" s="7" t="n">
        <v>787</v>
      </c>
    </row>
    <row r="21" spans="1:11">
      <c r="A21" s="4" t="s">
        <v>359</v>
      </c>
      <c r="J21" s="4" t="s">
        <v>426</v>
      </c>
      <c r="K21" s="4" t="s">
        <v>427</v>
      </c>
    </row>
  </sheetData>
  <mergeCells count="3">
    <mergeCell ref="A1:A2"/>
    <mergeCell ref="B1:I1"/>
    <mergeCell ref="J1:K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48"/>
  </cols>
  <sheetData>
    <row r="1" spans="1:2">
      <c r="A1" s="1" t="s">
        <v>428</v>
      </c>
      <c r="B1" s="2" t="s">
        <v>1</v>
      </c>
    </row>
    <row r="2" spans="1:2">
      <c r="B2" s="2" t="s">
        <v>429</v>
      </c>
    </row>
    <row r="3" spans="1:2">
      <c r="A3" s="3" t="s">
        <v>430</v>
      </c>
    </row>
    <row r="4" spans="1:2">
      <c r="A4" s="4" t="s">
        <v>431</v>
      </c>
      <c r="B4" s="4" t="s">
        <v>432</v>
      </c>
    </row>
    <row r="5" spans="1:2">
      <c r="A5" s="4" t="s">
        <v>433</v>
      </c>
    </row>
    <row r="6" spans="1:2">
      <c r="A6" s="3" t="s">
        <v>430</v>
      </c>
    </row>
    <row r="7" spans="1:2">
      <c r="A7" s="4" t="s">
        <v>434</v>
      </c>
      <c r="B7" s="7" t="n">
        <v>500</v>
      </c>
    </row>
    <row r="8" spans="1:2">
      <c r="A8" s="4" t="s">
        <v>435</v>
      </c>
    </row>
    <row r="9" spans="1:2">
      <c r="A9" s="3" t="s">
        <v>430</v>
      </c>
    </row>
    <row r="10" spans="1:2">
      <c r="A10" s="4" t="s">
        <v>434</v>
      </c>
      <c r="B10" s="7" t="n">
        <v>24</v>
      </c>
    </row>
    <row r="11" spans="1:2">
      <c r="A11" s="4" t="s">
        <v>436</v>
      </c>
      <c r="B11" s="5" t="n">
        <v>8</v>
      </c>
    </row>
    <row r="12" spans="1:2">
      <c r="A12" s="4" t="s">
        <v>437</v>
      </c>
      <c r="B12" s="7" t="n">
        <v>3</v>
      </c>
    </row>
    <row r="13" spans="1:2">
      <c r="A13" s="4" t="s">
        <v>438</v>
      </c>
      <c r="B13" s="5" t="n">
        <v>2</v>
      </c>
    </row>
    <row r="14" spans="1:2">
      <c r="A14" s="4" t="s">
        <v>439</v>
      </c>
    </row>
    <row r="15" spans="1:2">
      <c r="A15" s="3" t="s">
        <v>430</v>
      </c>
    </row>
    <row r="16" spans="1:2">
      <c r="A16" s="4" t="s">
        <v>440</v>
      </c>
      <c r="B16" s="6" t="n">
        <v>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1</v>
      </c>
      <c r="B1" s="2" t="s">
        <v>442</v>
      </c>
      <c r="C1" s="2" t="s">
        <v>2</v>
      </c>
    </row>
    <row r="2" spans="1:3">
      <c r="A2" s="3" t="s">
        <v>443</v>
      </c>
    </row>
    <row r="3" spans="1:3">
      <c r="A3" s="4" t="s">
        <v>444</v>
      </c>
      <c r="B3" s="7" t="n">
        <v>6000000</v>
      </c>
    </row>
    <row r="4" spans="1:3">
      <c r="A4" s="4" t="s">
        <v>445</v>
      </c>
      <c r="C4" s="4" t="s">
        <v>446</v>
      </c>
    </row>
    <row r="5" spans="1:3">
      <c r="A5" s="4" t="s">
        <v>447</v>
      </c>
    </row>
    <row r="6" spans="1:3">
      <c r="A6" s="3" t="s">
        <v>443</v>
      </c>
    </row>
    <row r="7" spans="1:3">
      <c r="A7" s="4" t="s">
        <v>448</v>
      </c>
      <c r="B7" s="5" t="n">
        <v>4200000</v>
      </c>
    </row>
    <row r="8" spans="1:3">
      <c r="A8" s="4" t="s">
        <v>449</v>
      </c>
      <c r="B8" s="5" t="n">
        <v>500000</v>
      </c>
    </row>
    <row r="9" spans="1:3">
      <c r="A9" s="4" t="s">
        <v>450</v>
      </c>
      <c r="B9" s="5" t="n">
        <v>500000</v>
      </c>
    </row>
    <row r="10" spans="1:3">
      <c r="A10" s="4" t="s">
        <v>451</v>
      </c>
      <c r="B10" s="7" t="n">
        <v>800000</v>
      </c>
    </row>
    <row r="11" spans="1:3">
      <c r="A11" s="4" t="s">
        <v>452</v>
      </c>
      <c r="C11"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1</v>
      </c>
    </row>
    <row r="2" spans="1:2">
      <c r="B2" s="2" t="s">
        <v>454</v>
      </c>
    </row>
    <row r="3" spans="1:2">
      <c r="A3" s="3" t="s">
        <v>455</v>
      </c>
    </row>
    <row r="4" spans="1:2">
      <c r="A4" s="4" t="s">
        <v>456</v>
      </c>
      <c r="B4" s="7" t="n">
        <v>9793</v>
      </c>
    </row>
    <row r="5" spans="1:2">
      <c r="A5" s="4" t="s">
        <v>457</v>
      </c>
      <c r="B5" s="5" t="n">
        <v>15979</v>
      </c>
    </row>
    <row r="6" spans="1:2">
      <c r="A6" s="4" t="s">
        <v>458</v>
      </c>
      <c r="B6" s="5" t="n">
        <v>-18104</v>
      </c>
    </row>
    <row r="7" spans="1:2">
      <c r="A7" s="4" t="s">
        <v>459</v>
      </c>
      <c r="B7" s="7" t="n">
        <v>-76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0</v>
      </c>
    </row>
    <row r="2" spans="1:3">
      <c r="A2" s="4" t="s">
        <v>461</v>
      </c>
    </row>
    <row r="3" spans="1:3">
      <c r="A3" s="3" t="s">
        <v>462</v>
      </c>
    </row>
    <row r="4" spans="1:3">
      <c r="A4" s="4" t="s">
        <v>463</v>
      </c>
      <c r="B4" s="7" t="n">
        <v>17611</v>
      </c>
      <c r="C4" s="7" t="n">
        <v>16844</v>
      </c>
    </row>
    <row r="5" spans="1:3">
      <c r="A5" s="4" t="s">
        <v>464</v>
      </c>
    </row>
    <row r="6" spans="1:3">
      <c r="A6" s="3" t="s">
        <v>462</v>
      </c>
    </row>
    <row r="7" spans="1:3">
      <c r="A7" s="4" t="s">
        <v>463</v>
      </c>
      <c r="B7" s="7" t="n">
        <v>17637</v>
      </c>
      <c r="C7" s="7" t="n">
        <v>166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0</v>
      </c>
    </row>
    <row r="3" spans="1:3">
      <c r="A3" s="3" t="s">
        <v>73</v>
      </c>
    </row>
    <row r="4" spans="1:3">
      <c r="A4" s="4" t="s">
        <v>74</v>
      </c>
      <c r="B4" s="7" t="n">
        <v>4656</v>
      </c>
      <c r="C4" s="7" t="n">
        <v>4838</v>
      </c>
    </row>
    <row r="5" spans="1:3">
      <c r="A5" s="4" t="s">
        <v>75</v>
      </c>
      <c r="B5" s="5" t="n">
        <v>2715</v>
      </c>
      <c r="C5" s="5" t="n">
        <v>3186</v>
      </c>
    </row>
    <row r="6" spans="1:3">
      <c r="A6" s="4" t="s">
        <v>76</v>
      </c>
      <c r="B6" s="5" t="n">
        <v>1941</v>
      </c>
      <c r="C6" s="5" t="n">
        <v>1652</v>
      </c>
    </row>
    <row r="7" spans="1:3">
      <c r="A7" s="3" t="s">
        <v>77</v>
      </c>
    </row>
    <row r="8" spans="1:3">
      <c r="A8" s="4" t="s">
        <v>78</v>
      </c>
      <c r="B8" s="5" t="n">
        <v>6724</v>
      </c>
      <c r="C8" s="5" t="n">
        <v>6821</v>
      </c>
    </row>
    <row r="9" spans="1:3">
      <c r="A9" s="4" t="s">
        <v>79</v>
      </c>
      <c r="B9" s="5" t="n">
        <v>6724</v>
      </c>
      <c r="C9" s="5" t="n">
        <v>6821</v>
      </c>
    </row>
    <row r="10" spans="1:3">
      <c r="A10" s="3" t="s">
        <v>80</v>
      </c>
    </row>
    <row r="11" spans="1:3">
      <c r="A11" s="4" t="s">
        <v>81</v>
      </c>
      <c r="B11" s="5" t="n">
        <v>16197</v>
      </c>
      <c r="C11" s="5" t="n">
        <v>19000</v>
      </c>
    </row>
    <row r="12" spans="1:3">
      <c r="A12" s="4" t="s">
        <v>82</v>
      </c>
      <c r="B12" s="5" t="n">
        <v>3611</v>
      </c>
      <c r="C12" s="5" t="n">
        <v>2662</v>
      </c>
    </row>
    <row r="13" spans="1:3">
      <c r="A13" s="4" t="s">
        <v>83</v>
      </c>
      <c r="B13" s="5" t="n">
        <v>8563</v>
      </c>
      <c r="C13" s="5" t="n">
        <v>9765</v>
      </c>
    </row>
    <row r="14" spans="1:3">
      <c r="A14" s="4" t="s">
        <v>84</v>
      </c>
      <c r="B14" s="5" t="n">
        <v>0</v>
      </c>
      <c r="C14" s="5" t="n">
        <v>-7668</v>
      </c>
    </row>
    <row r="15" spans="1:3">
      <c r="A15" s="4" t="s">
        <v>85</v>
      </c>
      <c r="B15" s="5" t="n">
        <v>28371</v>
      </c>
      <c r="C15" s="5" t="n">
        <v>23759</v>
      </c>
    </row>
    <row r="16" spans="1:3">
      <c r="A16" s="4" t="s">
        <v>86</v>
      </c>
      <c r="B16" s="5" t="n">
        <v>-19706</v>
      </c>
      <c r="C16" s="5" t="n">
        <v>-15286</v>
      </c>
    </row>
    <row r="17" spans="1:3">
      <c r="A17" s="3" t="s">
        <v>87</v>
      </c>
    </row>
    <row r="18" spans="1:3">
      <c r="A18" s="4" t="s">
        <v>88</v>
      </c>
      <c r="B18" s="5" t="n">
        <v>0</v>
      </c>
      <c r="C18" s="5" t="n">
        <v>-260</v>
      </c>
    </row>
    <row r="19" spans="1:3">
      <c r="A19" s="4" t="s">
        <v>89</v>
      </c>
      <c r="B19" s="5" t="n">
        <v>19</v>
      </c>
      <c r="C19" s="5" t="n">
        <v>9</v>
      </c>
    </row>
    <row r="20" spans="1:3">
      <c r="A20" s="4" t="s">
        <v>90</v>
      </c>
      <c r="B20" s="5" t="n">
        <v>-2592</v>
      </c>
      <c r="C20" s="5" t="n">
        <v>-3379</v>
      </c>
    </row>
    <row r="21" spans="1:3">
      <c r="A21" s="4" t="s">
        <v>91</v>
      </c>
      <c r="B21" s="5" t="n">
        <v>233</v>
      </c>
      <c r="C21" s="5" t="n">
        <v>172</v>
      </c>
    </row>
    <row r="22" spans="1:3">
      <c r="A22" s="4" t="s">
        <v>92</v>
      </c>
      <c r="B22" s="5" t="n">
        <v>-2340</v>
      </c>
      <c r="C22" s="5" t="n">
        <v>-3458</v>
      </c>
    </row>
    <row r="23" spans="1:3">
      <c r="A23" s="4" t="s">
        <v>93</v>
      </c>
      <c r="B23" s="5" t="n">
        <v>-22046</v>
      </c>
      <c r="C23" s="5" t="n">
        <v>-18744</v>
      </c>
    </row>
    <row r="24" spans="1:3">
      <c r="A24" s="4" t="s">
        <v>94</v>
      </c>
      <c r="B24" s="5" t="n">
        <v>0</v>
      </c>
      <c r="C24" s="5" t="n">
        <v>-661</v>
      </c>
    </row>
    <row r="25" spans="1:3">
      <c r="A25" s="4" t="s">
        <v>95</v>
      </c>
      <c r="B25" s="7" t="n">
        <v>-22046</v>
      </c>
      <c r="C25" s="7" t="n">
        <v>-19405</v>
      </c>
    </row>
    <row r="26" spans="1:3">
      <c r="A26" s="4" t="s">
        <v>96</v>
      </c>
      <c r="B26" s="9" t="n">
        <v>-1.28</v>
      </c>
      <c r="C26" s="9" t="n">
        <v>-2.07</v>
      </c>
    </row>
    <row r="27" spans="1:3">
      <c r="A27" s="4" t="s">
        <v>97</v>
      </c>
      <c r="B27" s="5" t="n">
        <v>17290933</v>
      </c>
      <c r="C27" s="5" t="n">
        <v>9386488</v>
      </c>
    </row>
    <row r="28" spans="1:3">
      <c r="A28" s="3" t="s">
        <v>98</v>
      </c>
    </row>
    <row r="29" spans="1:3">
      <c r="A29" s="4" t="s">
        <v>93</v>
      </c>
      <c r="B29" s="7" t="n">
        <v>-22046</v>
      </c>
      <c r="C29" s="7" t="n">
        <v>-18744</v>
      </c>
    </row>
    <row r="30" spans="1:3">
      <c r="A30" s="4" t="s">
        <v>99</v>
      </c>
      <c r="B30" s="5" t="n">
        <v>262</v>
      </c>
      <c r="C30" s="5" t="n">
        <v>296</v>
      </c>
    </row>
    <row r="31" spans="1:3">
      <c r="A31" s="4" t="s">
        <v>100</v>
      </c>
      <c r="B31" s="7" t="n">
        <v>-21784</v>
      </c>
      <c r="C31" s="7" t="n">
        <v>-184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0</v>
      </c>
    </row>
    <row r="2" spans="1:3">
      <c r="A2" s="4" t="s">
        <v>464</v>
      </c>
    </row>
    <row r="3" spans="1:3">
      <c r="A3" s="3" t="s">
        <v>462</v>
      </c>
    </row>
    <row r="4" spans="1:3">
      <c r="A4" s="4" t="s">
        <v>466</v>
      </c>
      <c r="B4" s="6" t="n">
        <v>1.2</v>
      </c>
      <c r="C4" s="6" t="n">
        <v>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0</v>
      </c>
    </row>
    <row r="2" spans="1:3">
      <c r="A2" s="3" t="s">
        <v>468</v>
      </c>
    </row>
    <row r="3" spans="1:3">
      <c r="A3" s="4" t="s">
        <v>469</v>
      </c>
      <c r="B3" s="7" t="n">
        <v>885</v>
      </c>
      <c r="C3" s="7" t="n">
        <v>1009</v>
      </c>
    </row>
    <row r="4" spans="1:3">
      <c r="A4" s="4" t="s">
        <v>470</v>
      </c>
      <c r="B4" s="5" t="n">
        <v>1021</v>
      </c>
      <c r="C4" s="5" t="n">
        <v>816</v>
      </c>
    </row>
    <row r="5" spans="1:3">
      <c r="A5" s="4" t="s">
        <v>471</v>
      </c>
      <c r="B5" s="5" t="n">
        <v>1819</v>
      </c>
      <c r="C5" s="5" t="n">
        <v>2473</v>
      </c>
    </row>
    <row r="6" spans="1:3">
      <c r="A6" s="4" t="s">
        <v>35</v>
      </c>
      <c r="B6" s="7" t="n">
        <v>3725</v>
      </c>
      <c r="C6" s="7" t="n">
        <v>42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0</v>
      </c>
    </row>
    <row r="2" spans="1:3">
      <c r="A2" s="3" t="s">
        <v>473</v>
      </c>
    </row>
    <row r="3" spans="1:3">
      <c r="A3" s="4" t="s">
        <v>474</v>
      </c>
      <c r="B3" s="7" t="n">
        <v>734</v>
      </c>
      <c r="C3" s="7" t="n">
        <v>995</v>
      </c>
    </row>
    <row r="4" spans="1:3">
      <c r="A4" s="4" t="s">
        <v>475</v>
      </c>
      <c r="B4" s="5" t="n">
        <v>83</v>
      </c>
      <c r="C4" s="5" t="n">
        <v>300</v>
      </c>
    </row>
    <row r="5" spans="1:3">
      <c r="A5" s="4" t="s">
        <v>476</v>
      </c>
      <c r="B5" s="5" t="n">
        <v>53</v>
      </c>
      <c r="C5" s="5" t="n">
        <v>260</v>
      </c>
    </row>
    <row r="6" spans="1:3">
      <c r="A6" s="4" t="s">
        <v>477</v>
      </c>
      <c r="B6" s="7" t="n">
        <v>870</v>
      </c>
      <c r="C6" s="7" t="n">
        <v>15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0</v>
      </c>
    </row>
    <row r="2" spans="1:3">
      <c r="A2" s="3" t="s">
        <v>479</v>
      </c>
    </row>
    <row r="3" spans="1:3">
      <c r="A3" s="4" t="s">
        <v>480</v>
      </c>
      <c r="B3" s="7" t="n">
        <v>4256</v>
      </c>
      <c r="C3" s="7" t="n">
        <v>5464</v>
      </c>
    </row>
    <row r="4" spans="1:3">
      <c r="A4" s="4" t="s">
        <v>481</v>
      </c>
      <c r="B4" s="5" t="n">
        <v>1953</v>
      </c>
      <c r="C4" s="5" t="n">
        <v>1939</v>
      </c>
    </row>
    <row r="5" spans="1:3">
      <c r="A5" s="4" t="s">
        <v>482</v>
      </c>
      <c r="B5" s="5" t="n">
        <v>3399</v>
      </c>
      <c r="C5" s="5" t="n">
        <v>3391</v>
      </c>
    </row>
    <row r="6" spans="1:3">
      <c r="A6" s="4" t="s">
        <v>483</v>
      </c>
      <c r="B6" s="5" t="n">
        <v>9608</v>
      </c>
      <c r="C6" s="5" t="n">
        <v>10794</v>
      </c>
    </row>
    <row r="7" spans="1:3">
      <c r="A7" s="4" t="s">
        <v>484</v>
      </c>
      <c r="B7" s="5" t="n">
        <v>-8451</v>
      </c>
      <c r="C7" s="5" t="n">
        <v>-9163</v>
      </c>
    </row>
    <row r="8" spans="1:3">
      <c r="A8" s="4" t="s">
        <v>38</v>
      </c>
      <c r="B8" s="7" t="n">
        <v>1157</v>
      </c>
      <c r="C8" s="7" t="n">
        <v>16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0</v>
      </c>
    </row>
    <row r="3" spans="1:3">
      <c r="A3" s="3" t="s">
        <v>187</v>
      </c>
    </row>
    <row r="4" spans="1:3">
      <c r="A4" s="4" t="s">
        <v>486</v>
      </c>
      <c r="B4" s="6" t="n">
        <v>0.7</v>
      </c>
      <c r="C4" s="6" t="n">
        <v>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0</v>
      </c>
    </row>
    <row r="2" spans="1:3">
      <c r="A2" s="3" t="s">
        <v>488</v>
      </c>
    </row>
    <row r="3" spans="1:3">
      <c r="A3" s="4" t="s">
        <v>489</v>
      </c>
      <c r="B3" s="7" t="n">
        <v>1838</v>
      </c>
      <c r="C3" s="7" t="n">
        <v>996</v>
      </c>
    </row>
    <row r="4" spans="1:3">
      <c r="A4" s="4" t="s">
        <v>490</v>
      </c>
      <c r="B4" s="5" t="n">
        <v>498</v>
      </c>
      <c r="C4" s="5" t="n">
        <v>525</v>
      </c>
    </row>
    <row r="5" spans="1:3">
      <c r="A5" s="4" t="s">
        <v>491</v>
      </c>
      <c r="B5" s="7" t="n">
        <v>2336</v>
      </c>
      <c r="C5" s="7" t="n">
        <v>15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0</v>
      </c>
    </row>
    <row r="2" spans="1:3">
      <c r="A2" s="3" t="s">
        <v>493</v>
      </c>
    </row>
    <row r="3" spans="1:3">
      <c r="A3" s="4" t="s">
        <v>494</v>
      </c>
      <c r="B3" s="7" t="n">
        <v>1752</v>
      </c>
      <c r="C3" s="7" t="n">
        <v>2022</v>
      </c>
    </row>
    <row r="4" spans="1:3">
      <c r="A4" s="4" t="s">
        <v>495</v>
      </c>
      <c r="B4" s="5" t="n">
        <v>1332</v>
      </c>
      <c r="C4" s="5" t="n">
        <v>1009</v>
      </c>
    </row>
    <row r="5" spans="1:3">
      <c r="A5" s="4" t="s">
        <v>496</v>
      </c>
      <c r="B5" s="5" t="n">
        <v>989</v>
      </c>
      <c r="C5" s="5" t="n">
        <v>1058</v>
      </c>
    </row>
    <row r="6" spans="1:3">
      <c r="A6" s="4" t="s">
        <v>497</v>
      </c>
      <c r="B6" s="5" t="n">
        <v>614</v>
      </c>
      <c r="C6" s="5" t="n">
        <v>372</v>
      </c>
    </row>
    <row r="7" spans="1:3">
      <c r="A7" s="4" t="s">
        <v>498</v>
      </c>
      <c r="B7" s="5" t="n">
        <v>502</v>
      </c>
      <c r="C7" s="5" t="n">
        <v>573</v>
      </c>
    </row>
    <row r="8" spans="1:3">
      <c r="A8" s="4" t="s">
        <v>499</v>
      </c>
      <c r="B8" s="5" t="n">
        <v>347</v>
      </c>
      <c r="C8" s="5" t="n">
        <v>1117</v>
      </c>
    </row>
    <row r="9" spans="1:3">
      <c r="A9" s="4" t="s">
        <v>500</v>
      </c>
      <c r="B9" s="5" t="n">
        <v>215</v>
      </c>
      <c r="C9" s="5" t="n">
        <v>221</v>
      </c>
    </row>
    <row r="10" spans="1:3">
      <c r="A10" s="4" t="s">
        <v>501</v>
      </c>
      <c r="B10" s="5" t="n">
        <v>121</v>
      </c>
      <c r="C10" s="5" t="n">
        <v>315</v>
      </c>
    </row>
    <row r="11" spans="1:3">
      <c r="A11" s="4" t="s">
        <v>502</v>
      </c>
      <c r="B11" s="7" t="n">
        <v>5872</v>
      </c>
      <c r="C11" s="7" t="n">
        <v>66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03</v>
      </c>
      <c r="B1" s="2" t="s">
        <v>1</v>
      </c>
    </row>
    <row r="2" spans="1:3">
      <c r="B2" s="2" t="s">
        <v>2</v>
      </c>
      <c r="C2" s="2" t="s">
        <v>30</v>
      </c>
    </row>
    <row r="3" spans="1:3">
      <c r="A3" s="3" t="s">
        <v>504</v>
      </c>
    </row>
    <row r="4" spans="1:3">
      <c r="A4" s="4" t="s">
        <v>505</v>
      </c>
      <c r="B4" s="7" t="n">
        <v>18789</v>
      </c>
    </row>
    <row r="5" spans="1:3">
      <c r="A5" s="4" t="s">
        <v>506</v>
      </c>
      <c r="B5" s="5" t="n">
        <v>7080</v>
      </c>
    </row>
    <row r="6" spans="1:3">
      <c r="A6" s="4" t="s">
        <v>507</v>
      </c>
    </row>
    <row r="7" spans="1:3">
      <c r="A7" s="3" t="s">
        <v>504</v>
      </c>
    </row>
    <row r="8" spans="1:3">
      <c r="A8" s="4" t="s">
        <v>505</v>
      </c>
      <c r="B8" s="5" t="n">
        <v>3300</v>
      </c>
    </row>
    <row r="9" spans="1:3">
      <c r="A9" s="4" t="s">
        <v>506</v>
      </c>
      <c r="B9" s="5" t="n">
        <v>3200</v>
      </c>
    </row>
    <row r="10" spans="1:3">
      <c r="A10" s="4" t="s">
        <v>508</v>
      </c>
    </row>
    <row r="11" spans="1:3">
      <c r="A11" s="3" t="s">
        <v>504</v>
      </c>
    </row>
    <row r="12" spans="1:3">
      <c r="A12" s="4" t="s">
        <v>505</v>
      </c>
      <c r="B12" s="5" t="n">
        <v>1800</v>
      </c>
    </row>
    <row r="13" spans="1:3">
      <c r="A13" s="4" t="s">
        <v>506</v>
      </c>
      <c r="B13" s="5" t="n">
        <v>1800</v>
      </c>
    </row>
    <row r="14" spans="1:3">
      <c r="A14" s="4" t="s">
        <v>509</v>
      </c>
      <c r="B14" s="7" t="n">
        <v>2500</v>
      </c>
      <c r="C14" s="7" t="n">
        <v>25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511</v>
      </c>
    </row>
    <row r="2" spans="1:2">
      <c r="A2" s="3" t="s">
        <v>512</v>
      </c>
    </row>
    <row r="3" spans="1:2">
      <c r="A3" s="5" t="n">
        <v>2017</v>
      </c>
      <c r="B3" s="7" t="n">
        <v>1074</v>
      </c>
    </row>
    <row r="4" spans="1:2">
      <c r="A4" s="5" t="n">
        <v>2018</v>
      </c>
      <c r="B4" s="5" t="n">
        <v>1074</v>
      </c>
    </row>
    <row r="5" spans="1:2">
      <c r="A5" s="5" t="n">
        <v>2019</v>
      </c>
      <c r="B5" s="5" t="n">
        <v>1473</v>
      </c>
    </row>
    <row r="6" spans="1:2">
      <c r="A6" s="5" t="n">
        <v>2020</v>
      </c>
      <c r="B6" s="5" t="n">
        <v>1473</v>
      </c>
    </row>
    <row r="7" spans="1:2">
      <c r="A7" s="5" t="n">
        <v>2021</v>
      </c>
      <c r="B7" s="5" t="n">
        <v>1473</v>
      </c>
    </row>
    <row r="8" spans="1:2">
      <c r="A8" s="4" t="s">
        <v>102</v>
      </c>
      <c r="B8" s="7" t="n">
        <v>65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66"/>
    <col customWidth="1" max="3" min="3" width="13"/>
    <col customWidth="1" max="4" min="4" width="46"/>
    <col customWidth="1" max="5" min="5" width="15"/>
    <col customWidth="1" max="6" min="6" width="4"/>
    <col customWidth="1" max="7" min="7" width="14"/>
    <col customWidth="1" max="8" min="8" width="13"/>
    <col customWidth="1" max="9" min="9" width="13"/>
  </cols>
  <sheetData>
    <row r="1" spans="1:9">
      <c r="A1" s="1" t="s">
        <v>513</v>
      </c>
      <c r="C1" s="2" t="s">
        <v>514</v>
      </c>
      <c r="D1" s="2" t="s">
        <v>2</v>
      </c>
      <c r="E1" s="2" t="s">
        <v>30</v>
      </c>
      <c r="G1" s="2" t="s">
        <v>515</v>
      </c>
      <c r="H1" s="2" t="s">
        <v>516</v>
      </c>
      <c r="I1" s="2" t="s">
        <v>517</v>
      </c>
    </row>
    <row r="2" spans="1:9">
      <c r="A2" s="3" t="s">
        <v>518</v>
      </c>
    </row>
    <row r="3" spans="1:9">
      <c r="A3" s="4" t="s">
        <v>519</v>
      </c>
      <c r="G3" s="5" t="n">
        <v>1</v>
      </c>
      <c r="H3" s="5" t="n">
        <v>1100000</v>
      </c>
      <c r="I3" s="5" t="n">
        <v>16000000</v>
      </c>
    </row>
    <row r="4" spans="1:9">
      <c r="A4" s="4" t="s">
        <v>520</v>
      </c>
      <c r="G4" s="9" t="n">
        <v>3.06</v>
      </c>
    </row>
    <row r="5" spans="1:9">
      <c r="A5" s="4" t="s">
        <v>521</v>
      </c>
      <c r="D5" s="7" t="n">
        <v>0</v>
      </c>
      <c r="E5" s="7" t="n">
        <v>25032000</v>
      </c>
    </row>
    <row r="6" spans="1:9">
      <c r="A6" s="4" t="s">
        <v>522</v>
      </c>
      <c r="D6" s="5" t="n">
        <v>1152000</v>
      </c>
    </row>
    <row r="7" spans="1:9">
      <c r="A7" s="4" t="s">
        <v>88</v>
      </c>
      <c r="D7" s="5" t="n">
        <v>0</v>
      </c>
      <c r="E7" s="5" t="n">
        <v>-260000</v>
      </c>
    </row>
    <row r="8" spans="1:9">
      <c r="A8" s="4" t="s">
        <v>523</v>
      </c>
      <c r="D8" s="5" t="n">
        <v>5000000</v>
      </c>
    </row>
    <row r="9" spans="1:9">
      <c r="A9" s="3" t="s">
        <v>524</v>
      </c>
    </row>
    <row r="10" spans="1:9">
      <c r="A10" s="5" t="n">
        <v>2017</v>
      </c>
      <c r="D10" s="5" t="n">
        <v>7080000</v>
      </c>
    </row>
    <row r="11" spans="1:9">
      <c r="A11" s="5" t="n">
        <v>2018</v>
      </c>
      <c r="D11" s="5" t="n">
        <v>7080000</v>
      </c>
    </row>
    <row r="12" spans="1:9">
      <c r="A12" s="5" t="n">
        <v>2019</v>
      </c>
      <c r="D12" s="5" t="n">
        <v>4629000</v>
      </c>
    </row>
    <row r="13" spans="1:9">
      <c r="A13" s="4" t="s">
        <v>525</v>
      </c>
      <c r="D13" s="5" t="n">
        <v>18789000</v>
      </c>
    </row>
    <row r="14" spans="1:9">
      <c r="A14" s="3" t="s">
        <v>526</v>
      </c>
    </row>
    <row r="15" spans="1:9">
      <c r="A15" s="4" t="s">
        <v>527</v>
      </c>
      <c r="D15" s="5" t="n">
        <v>18789000</v>
      </c>
    </row>
    <row r="16" spans="1:9">
      <c r="A16" s="4" t="s">
        <v>528</v>
      </c>
      <c r="D16" s="5" t="n">
        <v>-1152000</v>
      </c>
    </row>
    <row r="17" spans="1:9">
      <c r="A17" s="4" t="s">
        <v>529</v>
      </c>
      <c r="D17" s="5" t="n">
        <v>17637000</v>
      </c>
    </row>
    <row r="18" spans="1:9">
      <c r="A18" s="4" t="s">
        <v>90</v>
      </c>
      <c r="D18" s="5" t="n">
        <v>2592000</v>
      </c>
      <c r="E18" s="5" t="n">
        <v>3379000</v>
      </c>
    </row>
    <row r="19" spans="1:9">
      <c r="A19" s="4" t="s">
        <v>530</v>
      </c>
      <c r="D19" s="7" t="n">
        <v>1000000</v>
      </c>
      <c r="E19" s="7" t="n">
        <v>1000000</v>
      </c>
    </row>
    <row r="20" spans="1:9">
      <c r="A20" s="4" t="s">
        <v>531</v>
      </c>
    </row>
    <row r="21" spans="1:9">
      <c r="A21" s="3" t="s">
        <v>518</v>
      </c>
    </row>
    <row r="22" spans="1:9">
      <c r="A22" s="4" t="s">
        <v>532</v>
      </c>
      <c r="C22" s="4" t="s">
        <v>426</v>
      </c>
    </row>
    <row r="23" spans="1:9">
      <c r="A23" s="4" t="s">
        <v>533</v>
      </c>
    </row>
    <row r="24" spans="1:9">
      <c r="A24" s="3" t="s">
        <v>518</v>
      </c>
    </row>
    <row r="25" spans="1:9">
      <c r="A25" s="4" t="s">
        <v>534</v>
      </c>
      <c r="D25" s="4" t="s">
        <v>535</v>
      </c>
      <c r="E25" s="4" t="s">
        <v>535</v>
      </c>
    </row>
    <row r="26" spans="1:9">
      <c r="A26" s="4" t="s">
        <v>536</v>
      </c>
      <c r="C26" s="7" t="n">
        <v>17700000</v>
      </c>
      <c r="D26" s="7" t="n">
        <v>17700000</v>
      </c>
      <c r="E26" s="7" t="n">
        <v>17700000</v>
      </c>
    </row>
    <row r="27" spans="1:9">
      <c r="A27" s="4" t="s">
        <v>532</v>
      </c>
      <c r="C27" s="4" t="s">
        <v>537</v>
      </c>
    </row>
    <row r="28" spans="1:9">
      <c r="A28" s="4" t="s">
        <v>538</v>
      </c>
      <c r="D28" s="4" t="s">
        <v>539</v>
      </c>
    </row>
    <row r="29" spans="1:9">
      <c r="A29" s="4" t="s">
        <v>540</v>
      </c>
      <c r="C29" s="7" t="n">
        <v>1100000</v>
      </c>
    </row>
    <row r="30" spans="1:9">
      <c r="A30" s="4" t="s">
        <v>519</v>
      </c>
      <c r="C30" s="5" t="n">
        <v>94441</v>
      </c>
    </row>
    <row r="31" spans="1:9">
      <c r="A31" s="4" t="s">
        <v>520</v>
      </c>
      <c r="C31" s="9" t="n">
        <v>10.35</v>
      </c>
    </row>
    <row r="32" spans="1:9">
      <c r="A32" s="4" t="s">
        <v>541</v>
      </c>
      <c r="D32" s="4" t="s">
        <v>542</v>
      </c>
    </row>
    <row r="33" spans="1:9">
      <c r="A33" s="4" t="s">
        <v>543</v>
      </c>
      <c r="D33" s="4" t="s">
        <v>544</v>
      </c>
    </row>
    <row r="34" spans="1:9">
      <c r="A34" s="4" t="s">
        <v>521</v>
      </c>
      <c r="C34" s="7" t="n">
        <v>25400000</v>
      </c>
    </row>
    <row r="35" spans="1:9">
      <c r="A35" s="4" t="s">
        <v>545</v>
      </c>
      <c r="C35" s="5" t="n">
        <v>23400000</v>
      </c>
      <c r="D35" s="7" t="n">
        <v>17700000</v>
      </c>
      <c r="E35" s="5" t="n">
        <v>17700000</v>
      </c>
    </row>
    <row r="36" spans="1:9">
      <c r="A36" s="4" t="s">
        <v>546</v>
      </c>
      <c r="C36" s="5" t="n">
        <v>200000</v>
      </c>
    </row>
    <row r="37" spans="1:9">
      <c r="A37" s="4" t="s">
        <v>547</v>
      </c>
      <c r="C37" s="5" t="n">
        <v>1800000</v>
      </c>
    </row>
    <row r="38" spans="1:9">
      <c r="A38" s="4" t="s">
        <v>548</v>
      </c>
      <c r="C38" s="5" t="n">
        <v>3100000</v>
      </c>
    </row>
    <row r="39" spans="1:9">
      <c r="A39" s="4" t="s">
        <v>522</v>
      </c>
      <c r="C39" s="7" t="n">
        <v>800000</v>
      </c>
    </row>
    <row r="40" spans="1:9">
      <c r="A40" s="4" t="s">
        <v>88</v>
      </c>
      <c r="E40" s="7" t="n">
        <v>300000</v>
      </c>
    </row>
    <row r="41" spans="1:9">
      <c r="A41" s="4" t="s">
        <v>549</v>
      </c>
      <c r="C41" s="4" t="s">
        <v>550</v>
      </c>
    </row>
    <row r="42" spans="1:9">
      <c r="A42" s="4" t="s">
        <v>523</v>
      </c>
      <c r="C42" s="7" t="n">
        <v>5000000</v>
      </c>
    </row>
    <row r="43" spans="1:9">
      <c r="A43" s="4" t="s">
        <v>551</v>
      </c>
      <c r="D43" s="4" t="s">
        <v>552</v>
      </c>
    </row>
    <row r="44" spans="1:9">
      <c r="A44" s="3" t="s">
        <v>553</v>
      </c>
    </row>
    <row r="45" spans="1:9">
      <c r="A45" s="4" t="s">
        <v>534</v>
      </c>
      <c r="D45" s="4" t="s">
        <v>535</v>
      </c>
      <c r="E45" s="4" t="s">
        <v>535</v>
      </c>
    </row>
    <row r="46" spans="1:9">
      <c r="A46" s="4" t="s">
        <v>536</v>
      </c>
      <c r="C46" s="5" t="n">
        <v>17700000</v>
      </c>
      <c r="D46" s="7" t="n">
        <v>17700000</v>
      </c>
      <c r="E46" s="7" t="n">
        <v>17700000</v>
      </c>
    </row>
    <row r="47" spans="1:9">
      <c r="A47" s="4" t="s">
        <v>554</v>
      </c>
      <c r="B47" s="4" t="s">
        <v>555</v>
      </c>
      <c r="D47" s="4" t="s">
        <v>556</v>
      </c>
      <c r="E47" s="4" t="s">
        <v>556</v>
      </c>
    </row>
    <row r="48" spans="1:9">
      <c r="A48" s="4" t="s">
        <v>557</v>
      </c>
      <c r="B48" s="4" t="s">
        <v>558</v>
      </c>
      <c r="D48" s="7" t="n">
        <v>136000</v>
      </c>
      <c r="E48" s="7" t="n">
        <v>136000</v>
      </c>
      <c r="F48" s="4" t="s">
        <v>555</v>
      </c>
    </row>
    <row r="49" spans="1:9">
      <c r="A49" s="4" t="s">
        <v>559</v>
      </c>
      <c r="D49" s="4" t="s">
        <v>560</v>
      </c>
      <c r="E49" s="4" t="s">
        <v>560</v>
      </c>
    </row>
    <row r="50" spans="1:9">
      <c r="A50" s="4" t="s">
        <v>545</v>
      </c>
      <c r="C50" s="5" t="n">
        <v>23400000</v>
      </c>
      <c r="D50" s="7" t="n">
        <v>17700000</v>
      </c>
      <c r="E50" s="7" t="n">
        <v>17700000</v>
      </c>
    </row>
    <row r="51" spans="1:9">
      <c r="A51" s="3" t="s">
        <v>526</v>
      </c>
    </row>
    <row r="52" spans="1:9">
      <c r="A52" s="4" t="s">
        <v>528</v>
      </c>
      <c r="C52" s="5" t="n">
        <v>-800000</v>
      </c>
    </row>
    <row r="53" spans="1:9">
      <c r="A53" s="4" t="s">
        <v>561</v>
      </c>
    </row>
    <row r="54" spans="1:9">
      <c r="A54" s="3" t="s">
        <v>518</v>
      </c>
    </row>
    <row r="55" spans="1:9">
      <c r="A55" s="4" t="s">
        <v>540</v>
      </c>
      <c r="C55" s="7" t="n">
        <v>800000</v>
      </c>
    </row>
    <row r="56" spans="1:9">
      <c r="A56" s="4" t="s">
        <v>562</v>
      </c>
    </row>
    <row r="57" spans="1:9">
      <c r="A57" s="3" t="s">
        <v>518</v>
      </c>
    </row>
    <row r="58" spans="1:9">
      <c r="A58" s="4" t="s">
        <v>563</v>
      </c>
      <c r="C58" s="4" t="s">
        <v>556</v>
      </c>
    </row>
    <row r="59" spans="1:9"/>
    <row r="60" spans="1:9">
      <c r="A60" s="4" t="s">
        <v>555</v>
      </c>
      <c r="B60" s="4" t="s">
        <v>564</v>
      </c>
    </row>
    <row r="61" spans="1:9">
      <c r="A61" s="4" t="s">
        <v>558</v>
      </c>
      <c r="B61" s="4" t="s">
        <v>565</v>
      </c>
    </row>
  </sheetData>
  <mergeCells count="5">
    <mergeCell ref="A1:B1"/>
    <mergeCell ref="E1:F1"/>
    <mergeCell ref="A59:H59"/>
    <mergeCell ref="B60:H60"/>
    <mergeCell ref="B61:H6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22"/>
    <col customWidth="1" max="5" min="5" width="36"/>
    <col customWidth="1" max="6" min="6" width="55"/>
    <col customWidth="1" max="7" min="7" width="29"/>
  </cols>
  <sheetData>
    <row r="1" spans="1:7">
      <c r="A1" s="1" t="s">
        <v>101</v>
      </c>
      <c r="B1" s="2" t="s">
        <v>102</v>
      </c>
      <c r="C1" s="2" t="s">
        <v>103</v>
      </c>
      <c r="D1" s="2" t="s">
        <v>104</v>
      </c>
      <c r="E1" s="2" t="s">
        <v>105</v>
      </c>
      <c r="F1" s="2" t="s">
        <v>106</v>
      </c>
      <c r="G1" s="2" t="s">
        <v>107</v>
      </c>
    </row>
    <row r="2" spans="1:7">
      <c r="A2" s="4" t="s">
        <v>108</v>
      </c>
      <c r="B2" s="7" t="n">
        <v>-5702</v>
      </c>
      <c r="D2" s="7" t="n">
        <v>7</v>
      </c>
      <c r="E2" s="7" t="n">
        <v>331864</v>
      </c>
      <c r="F2" s="7" t="n">
        <v>700</v>
      </c>
      <c r="G2" s="7" t="n">
        <v>-338273</v>
      </c>
    </row>
    <row r="3" spans="1:7">
      <c r="A3" s="4" t="s">
        <v>109</v>
      </c>
      <c r="C3" s="5" t="n">
        <v>5311</v>
      </c>
      <c r="D3" s="5" t="n">
        <v>6623225</v>
      </c>
    </row>
    <row r="4" spans="1:7">
      <c r="A4" s="4" t="s">
        <v>110</v>
      </c>
      <c r="B4" s="5" t="n">
        <v>2041</v>
      </c>
      <c r="E4" s="5" t="n">
        <v>2041</v>
      </c>
    </row>
    <row r="5" spans="1:7">
      <c r="A5" s="4" t="s">
        <v>111</v>
      </c>
      <c r="B5" s="5" t="n">
        <v>27</v>
      </c>
      <c r="E5" s="5" t="n">
        <v>27</v>
      </c>
    </row>
    <row r="6" spans="1:7">
      <c r="A6" s="4" t="s">
        <v>112</v>
      </c>
      <c r="D6" s="5" t="n">
        <v>15437</v>
      </c>
    </row>
    <row r="7" spans="1:7">
      <c r="A7" s="4" t="s">
        <v>113</v>
      </c>
      <c r="B7" s="5" t="n">
        <v>-2</v>
      </c>
      <c r="D7" s="7" t="n">
        <v>1</v>
      </c>
      <c r="E7" s="5" t="n">
        <v>-3</v>
      </c>
    </row>
    <row r="8" spans="1:7">
      <c r="A8" s="4" t="s">
        <v>114</v>
      </c>
      <c r="C8" s="5" t="n">
        <v>-5311</v>
      </c>
      <c r="D8" s="5" t="n">
        <v>680943</v>
      </c>
    </row>
    <row r="9" spans="1:7">
      <c r="A9" s="4" t="s">
        <v>115</v>
      </c>
      <c r="B9" s="5" t="n">
        <v>22813</v>
      </c>
      <c r="D9" s="7" t="n">
        <v>3</v>
      </c>
      <c r="E9" s="5" t="n">
        <v>22810</v>
      </c>
    </row>
    <row r="10" spans="1:7">
      <c r="A10" s="4" t="s">
        <v>116</v>
      </c>
      <c r="D10" s="5" t="n">
        <v>3123577</v>
      </c>
    </row>
    <row r="11" spans="1:7">
      <c r="A11" s="4" t="s">
        <v>117</v>
      </c>
      <c r="B11" s="5" t="n">
        <v>10701</v>
      </c>
      <c r="D11" s="7" t="n">
        <v>2</v>
      </c>
      <c r="E11" s="5" t="n">
        <v>10699</v>
      </c>
    </row>
    <row r="12" spans="1:7">
      <c r="A12" s="4" t="s">
        <v>118</v>
      </c>
      <c r="D12" s="5" t="n">
        <v>2560711</v>
      </c>
    </row>
    <row r="13" spans="1:7">
      <c r="A13" s="4" t="s">
        <v>119</v>
      </c>
      <c r="B13" s="5" t="n">
        <v>776</v>
      </c>
      <c r="E13" s="5" t="n">
        <v>776</v>
      </c>
    </row>
    <row r="14" spans="1:7">
      <c r="A14" s="4" t="s">
        <v>120</v>
      </c>
      <c r="B14" s="5" t="n">
        <v>296</v>
      </c>
      <c r="F14" s="5" t="n">
        <v>296</v>
      </c>
    </row>
    <row r="15" spans="1:7">
      <c r="A15" s="4" t="s">
        <v>93</v>
      </c>
      <c r="B15" s="5" t="n">
        <v>-18744</v>
      </c>
      <c r="G15" s="5" t="n">
        <v>-18744</v>
      </c>
    </row>
    <row r="16" spans="1:7">
      <c r="A16" s="4" t="s">
        <v>121</v>
      </c>
      <c r="B16" s="7" t="n">
        <v>12206</v>
      </c>
      <c r="D16" s="7" t="n">
        <v>13</v>
      </c>
      <c r="E16" s="5" t="n">
        <v>368214</v>
      </c>
      <c r="F16" s="5" t="n">
        <v>996</v>
      </c>
      <c r="G16" s="5" t="n">
        <v>-357017</v>
      </c>
    </row>
    <row r="17" spans="1:7">
      <c r="A17" s="4" t="s">
        <v>122</v>
      </c>
      <c r="B17" s="5" t="n">
        <v>13003893</v>
      </c>
      <c r="D17" s="5" t="n">
        <v>13003893</v>
      </c>
    </row>
    <row r="18" spans="1:7">
      <c r="A18" s="4" t="s">
        <v>110</v>
      </c>
      <c r="B18" s="7" t="n">
        <v>1080</v>
      </c>
      <c r="E18" s="5" t="n">
        <v>1080</v>
      </c>
    </row>
    <row r="19" spans="1:7">
      <c r="A19" s="4" t="s">
        <v>123</v>
      </c>
      <c r="B19" s="5" t="n">
        <v>6</v>
      </c>
      <c r="E19" s="5" t="n">
        <v>6</v>
      </c>
    </row>
    <row r="20" spans="1:7">
      <c r="A20" s="4" t="s">
        <v>124</v>
      </c>
      <c r="D20" s="5" t="n">
        <v>30744</v>
      </c>
    </row>
    <row r="21" spans="1:7">
      <c r="A21" s="4" t="s">
        <v>117</v>
      </c>
      <c r="B21" s="5" t="n">
        <v>19478</v>
      </c>
      <c r="D21" s="7" t="n">
        <v>9</v>
      </c>
      <c r="E21" s="5" t="n">
        <v>19469</v>
      </c>
    </row>
    <row r="22" spans="1:7">
      <c r="A22" s="4" t="s">
        <v>118</v>
      </c>
      <c r="D22" s="5" t="n">
        <v>8673253</v>
      </c>
    </row>
    <row r="23" spans="1:7">
      <c r="A23" s="4" t="s">
        <v>120</v>
      </c>
      <c r="B23" s="5" t="n">
        <v>262</v>
      </c>
      <c r="F23" s="5" t="n">
        <v>262</v>
      </c>
    </row>
    <row r="24" spans="1:7">
      <c r="A24" s="4" t="s">
        <v>93</v>
      </c>
      <c r="B24" s="5" t="n">
        <v>-22046</v>
      </c>
      <c r="G24" s="5" t="n">
        <v>-22046</v>
      </c>
    </row>
    <row r="25" spans="1:7">
      <c r="A25" s="4" t="s">
        <v>125</v>
      </c>
      <c r="B25" s="7" t="n">
        <v>10986</v>
      </c>
      <c r="D25" s="7" t="n">
        <v>22</v>
      </c>
      <c r="E25" s="7" t="n">
        <v>388769</v>
      </c>
      <c r="F25" s="7" t="n">
        <v>1258</v>
      </c>
      <c r="G25" s="7" t="n">
        <v>-379063</v>
      </c>
    </row>
    <row r="26" spans="1:7">
      <c r="A26" s="4" t="s">
        <v>126</v>
      </c>
      <c r="B26" s="5" t="n">
        <v>21707890</v>
      </c>
      <c r="D26" s="5" t="n">
        <v>217078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3"/>
    <col customWidth="1" max="3" min="3" width="14"/>
  </cols>
  <sheetData>
    <row r="1" spans="1:3">
      <c r="A1" s="1" t="s">
        <v>566</v>
      </c>
      <c r="B1" s="2" t="s">
        <v>1</v>
      </c>
    </row>
    <row r="2" spans="1:3">
      <c r="B2" s="2" t="s">
        <v>2</v>
      </c>
      <c r="C2" s="2" t="s">
        <v>30</v>
      </c>
    </row>
    <row r="3" spans="1:3">
      <c r="A3" s="3" t="s">
        <v>567</v>
      </c>
    </row>
    <row r="4" spans="1:3">
      <c r="A4" s="4" t="s">
        <v>568</v>
      </c>
      <c r="B4" s="7" t="n">
        <v>0</v>
      </c>
      <c r="C4" s="7" t="n">
        <v>0</v>
      </c>
    </row>
    <row r="5" spans="1:3">
      <c r="A5" s="4" t="s">
        <v>569</v>
      </c>
      <c r="C5" s="5" t="n">
        <v>0</v>
      </c>
    </row>
    <row r="6" spans="1:3">
      <c r="A6" s="4" t="s">
        <v>570</v>
      </c>
      <c r="C6" s="5" t="n">
        <v>0</v>
      </c>
    </row>
    <row r="7" spans="1:3">
      <c r="A7" s="3" t="s">
        <v>571</v>
      </c>
    </row>
    <row r="8" spans="1:3">
      <c r="A8" s="4" t="s">
        <v>572</v>
      </c>
      <c r="B8" s="5" t="n">
        <v>134873000</v>
      </c>
      <c r="C8" s="5" t="n">
        <v>131187000</v>
      </c>
    </row>
    <row r="9" spans="1:3">
      <c r="A9" s="4" t="s">
        <v>573</v>
      </c>
      <c r="B9" s="7" t="n">
        <v>3700000</v>
      </c>
    </row>
    <row r="10" spans="1:3">
      <c r="A10" s="4" t="s">
        <v>574</v>
      </c>
      <c r="B10" s="4" t="s">
        <v>575</v>
      </c>
    </row>
    <row r="11" spans="1:3">
      <c r="A11" s="4" t="s">
        <v>576</v>
      </c>
      <c r="B11" s="7" t="n">
        <v>4400000</v>
      </c>
    </row>
    <row r="12" spans="1:3">
      <c r="A12" s="4" t="s">
        <v>577</v>
      </c>
      <c r="B12" s="4" t="s">
        <v>421</v>
      </c>
    </row>
    <row r="13" spans="1:3">
      <c r="A13" s="4" t="s">
        <v>578</v>
      </c>
      <c r="B13" s="4" t="s">
        <v>392</v>
      </c>
    </row>
    <row r="14" spans="1:3">
      <c r="A14" s="4" t="s">
        <v>579</v>
      </c>
      <c r="B14" s="7" t="n">
        <v>1300000</v>
      </c>
    </row>
    <row r="15" spans="1:3">
      <c r="A15" s="4" t="s">
        <v>580</v>
      </c>
      <c r="B15" s="7" t="n">
        <v>0</v>
      </c>
      <c r="C15" s="7" t="n">
        <v>0</v>
      </c>
    </row>
    <row r="16" spans="1:3">
      <c r="A16" s="4" t="s">
        <v>581</v>
      </c>
      <c r="B16" s="4" t="s">
        <v>582</v>
      </c>
    </row>
    <row r="17" spans="1:3">
      <c r="A17" s="4" t="s">
        <v>583</v>
      </c>
    </row>
    <row r="18" spans="1:3">
      <c r="A18" s="3" t="s">
        <v>571</v>
      </c>
    </row>
    <row r="19" spans="1:3">
      <c r="A19" s="4" t="s">
        <v>584</v>
      </c>
      <c r="B19" s="7" t="n">
        <v>344200000</v>
      </c>
    </row>
    <row r="20" spans="1:3">
      <c r="A20" s="4" t="s">
        <v>585</v>
      </c>
      <c r="B20" s="7" t="n">
        <v>4900000</v>
      </c>
    </row>
    <row r="21" spans="1:3">
      <c r="A21" s="4" t="s">
        <v>586</v>
      </c>
      <c r="B21" s="4" t="s">
        <v>587</v>
      </c>
    </row>
    <row r="22" spans="1:3">
      <c r="A22" s="4" t="s">
        <v>588</v>
      </c>
    </row>
    <row r="23" spans="1:3">
      <c r="A23" s="3" t="s">
        <v>571</v>
      </c>
    </row>
    <row r="24" spans="1:3">
      <c r="A24" s="4" t="s">
        <v>584</v>
      </c>
      <c r="B24" s="7" t="n">
        <v>1581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89</v>
      </c>
      <c r="B1" s="2" t="s">
        <v>1</v>
      </c>
    </row>
    <row r="2" spans="1:3">
      <c r="B2" s="2" t="s">
        <v>2</v>
      </c>
      <c r="C2" s="2" t="s">
        <v>30</v>
      </c>
    </row>
    <row r="3" spans="1:3">
      <c r="A3" s="3" t="s">
        <v>590</v>
      </c>
    </row>
    <row r="4" spans="1:3">
      <c r="A4" s="4" t="s">
        <v>591</v>
      </c>
      <c r="B4" s="4" t="s">
        <v>592</v>
      </c>
      <c r="C4" s="4" t="s">
        <v>592</v>
      </c>
    </row>
    <row r="5" spans="1:3">
      <c r="A5" s="4" t="s">
        <v>593</v>
      </c>
      <c r="B5" s="4" t="s">
        <v>594</v>
      </c>
      <c r="C5" s="4" t="s">
        <v>595</v>
      </c>
    </row>
    <row r="6" spans="1:3">
      <c r="A6" s="4" t="s">
        <v>596</v>
      </c>
      <c r="B6" s="4" t="s">
        <v>597</v>
      </c>
      <c r="C6" s="4" t="s">
        <v>598</v>
      </c>
    </row>
    <row r="7" spans="1:3">
      <c r="A7" s="4" t="s">
        <v>599</v>
      </c>
      <c r="B7" s="4" t="s">
        <v>600</v>
      </c>
      <c r="C7" s="4" t="s">
        <v>601</v>
      </c>
    </row>
    <row r="8" spans="1:3">
      <c r="A8" s="4" t="s">
        <v>602</v>
      </c>
      <c r="B8" s="4" t="s">
        <v>603</v>
      </c>
      <c r="C8" s="4" t="s">
        <v>604</v>
      </c>
    </row>
    <row r="9" spans="1:3">
      <c r="A9" s="4" t="s">
        <v>605</v>
      </c>
      <c r="B9" s="4" t="s">
        <v>606</v>
      </c>
      <c r="C9" s="4" t="s">
        <v>607</v>
      </c>
    </row>
    <row r="10" spans="1:3">
      <c r="A10" s="4" t="s">
        <v>608</v>
      </c>
      <c r="B10" s="4" t="s">
        <v>609</v>
      </c>
      <c r="C10" s="4" t="s">
        <v>610</v>
      </c>
    </row>
    <row r="11" spans="1:3">
      <c r="A11" s="4" t="s">
        <v>611</v>
      </c>
      <c r="B11" s="4" t="s">
        <v>597</v>
      </c>
      <c r="C11" s="4" t="s">
        <v>612</v>
      </c>
    </row>
    <row r="12" spans="1:3">
      <c r="A12" s="4" t="s">
        <v>613</v>
      </c>
      <c r="B12" s="4" t="s">
        <v>614</v>
      </c>
      <c r="C12" s="4" t="s">
        <v>615</v>
      </c>
    </row>
    <row r="13" spans="1:3">
      <c r="A13" s="4" t="s">
        <v>616</v>
      </c>
      <c r="B13" s="4" t="s">
        <v>617</v>
      </c>
      <c r="C13" s="4" t="s">
        <v>618</v>
      </c>
    </row>
    <row r="14" spans="1:3">
      <c r="A14" s="4" t="s">
        <v>619</v>
      </c>
      <c r="B14" s="4" t="s">
        <v>620</v>
      </c>
      <c r="C14" s="4" t="s">
        <v>621</v>
      </c>
    </row>
    <row r="15" spans="1:3">
      <c r="A15" s="4" t="s">
        <v>622</v>
      </c>
      <c r="B15" s="4" t="s">
        <v>623</v>
      </c>
      <c r="C15" s="4" t="s">
        <v>624</v>
      </c>
    </row>
    <row r="16" spans="1:3">
      <c r="A16" s="4" t="s">
        <v>625</v>
      </c>
      <c r="B16" s="4" t="s">
        <v>597</v>
      </c>
      <c r="C16" s="4" t="s">
        <v>59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0</v>
      </c>
    </row>
    <row r="2" spans="1:3">
      <c r="A2" s="3" t="s">
        <v>627</v>
      </c>
    </row>
    <row r="3" spans="1:3">
      <c r="A3" s="4" t="s">
        <v>628</v>
      </c>
      <c r="B3" s="7" t="n">
        <v>573</v>
      </c>
      <c r="C3" s="7" t="n">
        <v>673</v>
      </c>
    </row>
    <row r="4" spans="1:3">
      <c r="A4" s="4" t="s">
        <v>494</v>
      </c>
      <c r="B4" s="5" t="n">
        <v>701</v>
      </c>
      <c r="C4" s="5" t="n">
        <v>951</v>
      </c>
    </row>
    <row r="5" spans="1:3">
      <c r="A5" s="4" t="s">
        <v>629</v>
      </c>
      <c r="B5" s="5" t="n">
        <v>33</v>
      </c>
      <c r="C5" s="5" t="n">
        <v>39</v>
      </c>
    </row>
    <row r="6" spans="1:3">
      <c r="A6" s="4" t="s">
        <v>630</v>
      </c>
      <c r="B6" s="5" t="n">
        <v>1947</v>
      </c>
      <c r="C6" s="5" t="n">
        <v>4547</v>
      </c>
    </row>
    <row r="7" spans="1:3">
      <c r="A7" s="4" t="s">
        <v>631</v>
      </c>
      <c r="B7" s="5" t="n">
        <v>125182</v>
      </c>
      <c r="C7" s="5" t="n">
        <v>119000</v>
      </c>
    </row>
    <row r="8" spans="1:3">
      <c r="A8" s="4" t="s">
        <v>632</v>
      </c>
      <c r="B8" s="5" t="n">
        <v>7764</v>
      </c>
      <c r="C8" s="5" t="n">
        <v>7437</v>
      </c>
    </row>
    <row r="9" spans="1:3">
      <c r="A9" s="4" t="s">
        <v>633</v>
      </c>
      <c r="B9" s="5" t="n">
        <v>675</v>
      </c>
      <c r="C9" s="5" t="n">
        <v>683</v>
      </c>
    </row>
    <row r="10" spans="1:3">
      <c r="A10" s="4" t="s">
        <v>622</v>
      </c>
      <c r="B10" s="5" t="n">
        <v>15</v>
      </c>
      <c r="C10" s="5" t="n">
        <v>16</v>
      </c>
    </row>
    <row r="11" spans="1:3">
      <c r="A11" s="4" t="s">
        <v>634</v>
      </c>
      <c r="B11" s="5" t="n">
        <v>136890</v>
      </c>
      <c r="C11" s="5" t="n">
        <v>133346</v>
      </c>
    </row>
    <row r="12" spans="1:3">
      <c r="A12" s="4" t="s">
        <v>572</v>
      </c>
      <c r="B12" s="5" t="n">
        <v>-134873</v>
      </c>
      <c r="C12" s="5" t="n">
        <v>-131187</v>
      </c>
    </row>
    <row r="13" spans="1:3">
      <c r="A13" s="4" t="s">
        <v>635</v>
      </c>
      <c r="B13" s="5" t="n">
        <v>2017</v>
      </c>
      <c r="C13" s="5" t="n">
        <v>2159</v>
      </c>
    </row>
    <row r="14" spans="1:3">
      <c r="A14" s="3" t="s">
        <v>636</v>
      </c>
    </row>
    <row r="15" spans="1:3">
      <c r="A15" s="4" t="s">
        <v>637</v>
      </c>
      <c r="B15" s="5" t="n">
        <v>-2017</v>
      </c>
      <c r="C15" s="5" t="n">
        <v>-2159</v>
      </c>
    </row>
    <row r="16" spans="1:3">
      <c r="A16" s="4" t="s">
        <v>638</v>
      </c>
      <c r="B16" s="5" t="n">
        <v>-2017</v>
      </c>
      <c r="C16" s="5" t="n">
        <v>-2159</v>
      </c>
    </row>
    <row r="17" spans="1:3">
      <c r="A17" s="4" t="s">
        <v>639</v>
      </c>
      <c r="B17" s="7" t="n">
        <v>0</v>
      </c>
      <c r="C17"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0</v>
      </c>
    </row>
    <row r="3" spans="1:3">
      <c r="A3" s="3" t="s">
        <v>641</v>
      </c>
    </row>
    <row r="4" spans="1:3">
      <c r="A4" s="4" t="s">
        <v>642</v>
      </c>
      <c r="B4" s="7" t="n">
        <v>1987</v>
      </c>
      <c r="C4" s="7" t="n">
        <v>1852</v>
      </c>
    </row>
    <row r="5" spans="1:3">
      <c r="A5" s="4" t="s">
        <v>643</v>
      </c>
      <c r="B5" s="5" t="n">
        <v>1</v>
      </c>
      <c r="C5" s="5" t="n">
        <v>0</v>
      </c>
    </row>
    <row r="6" spans="1:3">
      <c r="A6" s="4" t="s">
        <v>644</v>
      </c>
      <c r="B6" s="5" t="n">
        <v>-13</v>
      </c>
      <c r="C6" s="5" t="n">
        <v>0</v>
      </c>
    </row>
    <row r="7" spans="1:3">
      <c r="A7" s="4" t="s">
        <v>645</v>
      </c>
      <c r="B7" s="5" t="n">
        <v>87</v>
      </c>
      <c r="C7" s="5" t="n">
        <v>135</v>
      </c>
    </row>
    <row r="8" spans="1:3">
      <c r="A8" s="4" t="s">
        <v>646</v>
      </c>
      <c r="B8" s="7" t="n">
        <v>2062</v>
      </c>
      <c r="C8" s="7" t="n">
        <v>198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47</v>
      </c>
      <c r="B1" s="2" t="s">
        <v>1</v>
      </c>
    </row>
    <row r="2" spans="1:3">
      <c r="B2" s="2" t="s">
        <v>2</v>
      </c>
      <c r="C2" s="2" t="s">
        <v>30</v>
      </c>
    </row>
    <row r="3" spans="1:3">
      <c r="A3" s="3" t="s">
        <v>199</v>
      </c>
    </row>
    <row r="4" spans="1:3">
      <c r="A4" s="4" t="s">
        <v>648</v>
      </c>
      <c r="B4" s="7" t="n">
        <v>0</v>
      </c>
      <c r="C4"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7"/>
    <col customWidth="1" max="5" min="5" width="27"/>
    <col customWidth="1" max="6" min="6" width="20"/>
    <col customWidth="1" max="7" min="7" width="33"/>
    <col customWidth="1" max="8" min="8" width="37"/>
    <col customWidth="1" max="9" min="9" width="37"/>
    <col customWidth="1" max="10" min="10" width="21"/>
    <col customWidth="1" max="11" min="11" width="30"/>
    <col customWidth="1" max="12" min="12" width="19"/>
    <col customWidth="1" max="13" min="13" width="19"/>
    <col customWidth="1" max="14" min="14" width="20"/>
    <col customWidth="1" max="15" min="15" width="21"/>
  </cols>
  <sheetData>
    <row r="1" spans="1:15">
      <c r="A1" s="1" t="s">
        <v>649</v>
      </c>
      <c r="B1" s="2" t="s">
        <v>650</v>
      </c>
      <c r="C1" s="2" t="s">
        <v>651</v>
      </c>
      <c r="D1" s="2" t="s">
        <v>305</v>
      </c>
      <c r="E1" s="2" t="s">
        <v>652</v>
      </c>
      <c r="F1" s="2" t="s">
        <v>653</v>
      </c>
      <c r="G1" s="2" t="s">
        <v>654</v>
      </c>
      <c r="H1" s="2" t="s">
        <v>307</v>
      </c>
      <c r="I1" s="2" t="s">
        <v>655</v>
      </c>
      <c r="J1" s="2" t="s">
        <v>656</v>
      </c>
      <c r="K1" s="2" t="s">
        <v>316</v>
      </c>
      <c r="L1" s="2" t="s">
        <v>317</v>
      </c>
      <c r="M1" s="2" t="s">
        <v>306</v>
      </c>
      <c r="N1" s="2" t="s">
        <v>657</v>
      </c>
      <c r="O1" s="2" t="s">
        <v>314</v>
      </c>
    </row>
    <row r="2" spans="1:15">
      <c r="A2" s="3" t="s">
        <v>658</v>
      </c>
    </row>
    <row r="3" spans="1:15">
      <c r="A3" s="4" t="s">
        <v>65</v>
      </c>
      <c r="B3" s="5" t="n">
        <v>5000000</v>
      </c>
      <c r="H3" s="5" t="n">
        <v>5000000</v>
      </c>
      <c r="I3" s="5" t="n">
        <v>5000000</v>
      </c>
    </row>
    <row r="4" spans="1:15">
      <c r="A4" s="4" t="s">
        <v>659</v>
      </c>
      <c r="B4" s="8" t="n">
        <v>0.001</v>
      </c>
      <c r="H4" s="8" t="n">
        <v>0.001</v>
      </c>
      <c r="I4" s="8" t="n">
        <v>0.001</v>
      </c>
    </row>
    <row r="5" spans="1:15">
      <c r="A5" s="4" t="s">
        <v>66</v>
      </c>
      <c r="B5" s="5" t="n">
        <v>13500</v>
      </c>
      <c r="H5" s="5" t="n">
        <v>13500</v>
      </c>
      <c r="I5" s="5" t="n">
        <v>13500</v>
      </c>
    </row>
    <row r="6" spans="1:15">
      <c r="A6" s="4" t="s">
        <v>660</v>
      </c>
      <c r="H6" s="4" t="s">
        <v>661</v>
      </c>
      <c r="I6" s="4" t="s">
        <v>661</v>
      </c>
      <c r="J6" s="4" t="s">
        <v>661</v>
      </c>
    </row>
    <row r="7" spans="1:15">
      <c r="A7" s="4" t="s">
        <v>662</v>
      </c>
      <c r="B7" s="5" t="n">
        <v>0</v>
      </c>
      <c r="H7" s="5" t="n">
        <v>0</v>
      </c>
      <c r="I7" s="5" t="n">
        <v>0</v>
      </c>
    </row>
    <row r="8" spans="1:15">
      <c r="A8" s="3" t="s">
        <v>663</v>
      </c>
    </row>
    <row r="9" spans="1:15">
      <c r="A9" s="4" t="s">
        <v>664</v>
      </c>
      <c r="H9" s="7" t="n">
        <v>19478000</v>
      </c>
      <c r="I9" s="7" t="n">
        <v>10701000</v>
      </c>
    </row>
    <row r="10" spans="1:15">
      <c r="A10" s="4" t="s">
        <v>519</v>
      </c>
      <c r="K10" s="5" t="n">
        <v>1</v>
      </c>
      <c r="L10" s="5" t="n">
        <v>1100000</v>
      </c>
      <c r="M10" s="5" t="n">
        <v>16000000</v>
      </c>
    </row>
    <row r="11" spans="1:15">
      <c r="A11" s="4" t="s">
        <v>665</v>
      </c>
      <c r="D11" s="5" t="n">
        <v>6704852</v>
      </c>
    </row>
    <row r="12" spans="1:15">
      <c r="A12" s="4" t="s">
        <v>69</v>
      </c>
      <c r="B12" s="5" t="n">
        <v>75000000</v>
      </c>
      <c r="H12" s="5" t="n">
        <v>75000000</v>
      </c>
      <c r="I12" s="5" t="n">
        <v>75000000</v>
      </c>
      <c r="L12" s="5" t="n">
        <v>75000000</v>
      </c>
      <c r="M12" s="5" t="n">
        <v>290000000</v>
      </c>
    </row>
    <row r="13" spans="1:15">
      <c r="A13" s="4" t="s">
        <v>666</v>
      </c>
      <c r="H13" s="7" t="n">
        <v>21467000</v>
      </c>
      <c r="I13" s="7" t="n">
        <v>29054000</v>
      </c>
    </row>
    <row r="14" spans="1:15">
      <c r="A14" s="4" t="s">
        <v>667</v>
      </c>
      <c r="D14" s="5" t="n">
        <v>3352306</v>
      </c>
    </row>
    <row r="15" spans="1:15">
      <c r="A15" s="4" t="s">
        <v>329</v>
      </c>
      <c r="K15" s="9" t="n">
        <v>3.06</v>
      </c>
    </row>
    <row r="16" spans="1:15">
      <c r="A16" s="4" t="s">
        <v>104</v>
      </c>
    </row>
    <row r="17" spans="1:15">
      <c r="A17" s="3" t="s">
        <v>663</v>
      </c>
    </row>
    <row r="18" spans="1:15">
      <c r="A18" s="4" t="s">
        <v>664</v>
      </c>
      <c r="H18" s="7" t="n">
        <v>9000</v>
      </c>
      <c r="I18" s="7" t="n">
        <v>2000</v>
      </c>
    </row>
    <row r="19" spans="1:15">
      <c r="A19" s="4" t="s">
        <v>519</v>
      </c>
      <c r="B19" s="5" t="n">
        <v>1</v>
      </c>
      <c r="H19" s="5" t="n">
        <v>1</v>
      </c>
    </row>
    <row r="20" spans="1:15">
      <c r="A20" s="4" t="s">
        <v>665</v>
      </c>
      <c r="D20" s="5" t="n">
        <v>6704852</v>
      </c>
      <c r="H20" s="5" t="n">
        <v>8673253</v>
      </c>
      <c r="I20" s="5" t="n">
        <v>2560711</v>
      </c>
    </row>
    <row r="21" spans="1:15">
      <c r="A21" s="4" t="s">
        <v>668</v>
      </c>
      <c r="H21" s="9" t="n">
        <v>2.55</v>
      </c>
    </row>
    <row r="22" spans="1:15">
      <c r="A22" s="4" t="s">
        <v>669</v>
      </c>
      <c r="B22" s="5" t="n">
        <v>1</v>
      </c>
      <c r="H22" s="5" t="n">
        <v>1</v>
      </c>
    </row>
    <row r="23" spans="1:15">
      <c r="A23" s="4" t="s">
        <v>667</v>
      </c>
      <c r="H23" s="10" t="n">
        <v>0.5</v>
      </c>
    </row>
    <row r="24" spans="1:15">
      <c r="A24" s="4" t="s">
        <v>329</v>
      </c>
      <c r="B24" s="9" t="n">
        <v>3.06</v>
      </c>
      <c r="H24" s="9" t="n">
        <v>3.06</v>
      </c>
    </row>
    <row r="25" spans="1:15">
      <c r="A25" s="4" t="s">
        <v>332</v>
      </c>
      <c r="H25" s="4" t="s">
        <v>333</v>
      </c>
    </row>
    <row r="26" spans="1:15">
      <c r="A26" s="4" t="s">
        <v>670</v>
      </c>
      <c r="D26" s="7" t="n">
        <v>15300000</v>
      </c>
    </row>
    <row r="27" spans="1:15">
      <c r="A27" s="4" t="s">
        <v>671</v>
      </c>
      <c r="B27" s="9" t="n">
        <v>0.01</v>
      </c>
      <c r="H27" s="9" t="n">
        <v>0.01</v>
      </c>
    </row>
    <row r="28" spans="1:15">
      <c r="A28" s="4" t="s">
        <v>672</v>
      </c>
      <c r="H28" s="9" t="n">
        <v>7.65</v>
      </c>
    </row>
    <row r="29" spans="1:15">
      <c r="A29" s="4" t="s">
        <v>673</v>
      </c>
      <c r="H29" s="4" t="s">
        <v>674</v>
      </c>
    </row>
    <row r="30" spans="1:15">
      <c r="A30" s="4" t="s">
        <v>334</v>
      </c>
    </row>
    <row r="31" spans="1:15">
      <c r="A31" s="3" t="s">
        <v>663</v>
      </c>
    </row>
    <row r="32" spans="1:15">
      <c r="A32" s="4" t="s">
        <v>664</v>
      </c>
      <c r="C32" s="7" t="n">
        <v>20000000</v>
      </c>
    </row>
    <row r="33" spans="1:15">
      <c r="A33" s="4" t="s">
        <v>332</v>
      </c>
      <c r="C33" s="4" t="s">
        <v>333</v>
      </c>
    </row>
    <row r="34" spans="1:15">
      <c r="A34" s="4" t="s">
        <v>675</v>
      </c>
    </row>
    <row r="35" spans="1:15">
      <c r="A35" s="3" t="s">
        <v>663</v>
      </c>
    </row>
    <row r="36" spans="1:15">
      <c r="A36" s="4" t="s">
        <v>664</v>
      </c>
      <c r="C36" s="7" t="n">
        <v>200000</v>
      </c>
    </row>
    <row r="37" spans="1:15">
      <c r="A37" s="4" t="s">
        <v>665</v>
      </c>
      <c r="B37" s="5" t="n">
        <v>0</v>
      </c>
    </row>
    <row r="38" spans="1:15">
      <c r="A38" s="4" t="s">
        <v>676</v>
      </c>
    </row>
    <row r="39" spans="1:15">
      <c r="A39" s="3" t="s">
        <v>663</v>
      </c>
    </row>
    <row r="40" spans="1:15">
      <c r="A40" s="4" t="s">
        <v>677</v>
      </c>
      <c r="C40" s="9" t="n">
        <v>0.5</v>
      </c>
    </row>
    <row r="41" spans="1:15">
      <c r="A41" s="4" t="s">
        <v>678</v>
      </c>
    </row>
    <row r="42" spans="1:15">
      <c r="A42" s="3" t="s">
        <v>663</v>
      </c>
    </row>
    <row r="43" spans="1:15">
      <c r="A43" s="4" t="s">
        <v>679</v>
      </c>
      <c r="C43" s="4" t="s">
        <v>680</v>
      </c>
    </row>
    <row r="44" spans="1:15">
      <c r="A44" s="4" t="s">
        <v>380</v>
      </c>
    </row>
    <row r="45" spans="1:15">
      <c r="A45" s="3" t="s">
        <v>663</v>
      </c>
    </row>
    <row r="46" spans="1:15">
      <c r="A46" s="4" t="s">
        <v>681</v>
      </c>
      <c r="N46" s="11" t="n">
        <v>0.75</v>
      </c>
    </row>
    <row r="47" spans="1:15">
      <c r="A47" s="4" t="s">
        <v>382</v>
      </c>
    </row>
    <row r="48" spans="1:15">
      <c r="A48" s="3" t="s">
        <v>663</v>
      </c>
    </row>
    <row r="49" spans="1:15">
      <c r="A49" s="4" t="s">
        <v>681</v>
      </c>
      <c r="N49" s="11" t="n">
        <v>0.6899999999999999</v>
      </c>
    </row>
    <row r="50" spans="1:15">
      <c r="A50" s="4" t="s">
        <v>682</v>
      </c>
    </row>
    <row r="51" spans="1:15">
      <c r="A51" s="3" t="s">
        <v>663</v>
      </c>
    </row>
    <row r="52" spans="1:15">
      <c r="A52" s="4" t="s">
        <v>665</v>
      </c>
      <c r="H52" s="5" t="n">
        <v>1840982</v>
      </c>
      <c r="I52" s="5" t="n">
        <v>5800000</v>
      </c>
    </row>
    <row r="53" spans="1:15">
      <c r="A53" s="4" t="s">
        <v>666</v>
      </c>
      <c r="H53" s="7" t="n">
        <v>4400000</v>
      </c>
      <c r="I53" s="7" t="n">
        <v>7200000</v>
      </c>
    </row>
    <row r="54" spans="1:15">
      <c r="A54" s="4" t="s">
        <v>375</v>
      </c>
    </row>
    <row r="55" spans="1:15">
      <c r="A55" s="3" t="s">
        <v>663</v>
      </c>
    </row>
    <row r="56" spans="1:15">
      <c r="A56" s="4" t="s">
        <v>664</v>
      </c>
      <c r="G56" s="7" t="n">
        <v>25000000</v>
      </c>
    </row>
    <row r="57" spans="1:15">
      <c r="A57" s="4" t="s">
        <v>376</v>
      </c>
      <c r="G57" s="5" t="n">
        <v>2</v>
      </c>
    </row>
    <row r="58" spans="1:15">
      <c r="A58" s="4" t="s">
        <v>683</v>
      </c>
    </row>
    <row r="59" spans="1:15">
      <c r="A59" s="3" t="s">
        <v>663</v>
      </c>
    </row>
    <row r="60" spans="1:15">
      <c r="A60" s="4" t="s">
        <v>684</v>
      </c>
      <c r="F60" s="7" t="n">
        <v>17400000</v>
      </c>
    </row>
    <row r="61" spans="1:15">
      <c r="A61" s="4" t="s">
        <v>685</v>
      </c>
    </row>
    <row r="62" spans="1:15">
      <c r="A62" s="3" t="s">
        <v>663</v>
      </c>
    </row>
    <row r="63" spans="1:15">
      <c r="A63" s="4" t="s">
        <v>684</v>
      </c>
      <c r="E63" s="7" t="n">
        <v>2100000</v>
      </c>
    </row>
    <row r="64" spans="1:15">
      <c r="A64" s="4" t="s">
        <v>665</v>
      </c>
      <c r="E64" s="5" t="n">
        <v>500000</v>
      </c>
    </row>
    <row r="65" spans="1:15">
      <c r="A65" s="4" t="s">
        <v>69</v>
      </c>
      <c r="E65" s="5" t="n">
        <v>1000000</v>
      </c>
    </row>
    <row r="66" spans="1:15">
      <c r="A66" s="4" t="s">
        <v>686</v>
      </c>
    </row>
    <row r="67" spans="1:15">
      <c r="A67" s="3" t="s">
        <v>663</v>
      </c>
    </row>
    <row r="68" spans="1:15">
      <c r="A68" s="4" t="s">
        <v>519</v>
      </c>
      <c r="G68" s="5" t="n">
        <v>1</v>
      </c>
    </row>
    <row r="69" spans="1:15">
      <c r="A69" s="4" t="s">
        <v>681</v>
      </c>
      <c r="G69" s="5" t="n">
        <v>1</v>
      </c>
    </row>
    <row r="70" spans="1:15">
      <c r="A70" s="4" t="s">
        <v>687</v>
      </c>
    </row>
    <row r="71" spans="1:15">
      <c r="A71" s="3" t="s">
        <v>663</v>
      </c>
    </row>
    <row r="72" spans="1:15">
      <c r="A72" s="4" t="s">
        <v>665</v>
      </c>
      <c r="C72" s="5" t="n">
        <v>127419</v>
      </c>
    </row>
    <row r="73" spans="1:15">
      <c r="A73" s="4" t="s">
        <v>688</v>
      </c>
      <c r="C73" s="5" t="n">
        <v>0</v>
      </c>
    </row>
    <row r="74" spans="1:15">
      <c r="A74" s="4" t="s">
        <v>665</v>
      </c>
      <c r="C74" s="5" t="n">
        <v>382258</v>
      </c>
    </row>
    <row r="75" spans="1:15">
      <c r="A75" s="4" t="s">
        <v>689</v>
      </c>
    </row>
    <row r="76" spans="1:15">
      <c r="A76" s="3" t="s">
        <v>663</v>
      </c>
    </row>
    <row r="77" spans="1:15">
      <c r="A77" s="4" t="s">
        <v>519</v>
      </c>
      <c r="G77" s="5" t="n">
        <v>1</v>
      </c>
    </row>
    <row r="78" spans="1:15">
      <c r="A78" s="4" t="s">
        <v>690</v>
      </c>
    </row>
    <row r="79" spans="1:15">
      <c r="A79" s="3" t="s">
        <v>663</v>
      </c>
    </row>
    <row r="80" spans="1:15">
      <c r="A80" s="4" t="s">
        <v>665</v>
      </c>
      <c r="C80" s="5" t="n">
        <v>100000</v>
      </c>
    </row>
    <row r="81" spans="1:15">
      <c r="A81" s="4" t="s">
        <v>691</v>
      </c>
    </row>
    <row r="82" spans="1:15">
      <c r="A82" s="3" t="s">
        <v>663</v>
      </c>
    </row>
    <row r="83" spans="1:15">
      <c r="A83" s="4" t="s">
        <v>664</v>
      </c>
      <c r="C83" s="7" t="n">
        <v>1000000</v>
      </c>
    </row>
    <row r="84" spans="1:15">
      <c r="A84" s="4" t="s">
        <v>692</v>
      </c>
    </row>
    <row r="85" spans="1:15">
      <c r="A85" s="3" t="s">
        <v>658</v>
      </c>
    </row>
    <row r="86" spans="1:15">
      <c r="A86" s="4" t="s">
        <v>693</v>
      </c>
      <c r="O86" s="7" t="n">
        <v>700000</v>
      </c>
    </row>
    <row r="87" spans="1:15">
      <c r="A87" s="4" t="s">
        <v>694</v>
      </c>
    </row>
    <row r="88" spans="1:15">
      <c r="A88" s="3" t="s">
        <v>658</v>
      </c>
    </row>
    <row r="89" spans="1:15">
      <c r="A89" s="4" t="s">
        <v>693</v>
      </c>
      <c r="J89" s="7" t="n">
        <v>7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80"/>
    <col customWidth="1" max="6" min="6" width="14"/>
  </cols>
  <sheetData>
    <row r="1" spans="1:6">
      <c r="A1" s="1" t="s">
        <v>695</v>
      </c>
      <c r="B1" s="2" t="s">
        <v>696</v>
      </c>
      <c r="C1" s="2" t="s">
        <v>697</v>
      </c>
      <c r="D1" s="2" t="s">
        <v>698</v>
      </c>
      <c r="E1" s="2" t="s">
        <v>2</v>
      </c>
      <c r="F1" s="2" t="s">
        <v>30</v>
      </c>
    </row>
    <row r="2" spans="1:6">
      <c r="A2" s="3" t="s">
        <v>699</v>
      </c>
    </row>
    <row r="3" spans="1:6">
      <c r="A3" s="4" t="s">
        <v>700</v>
      </c>
      <c r="E3" s="5" t="n">
        <v>49708768</v>
      </c>
    </row>
    <row r="4" spans="1:6">
      <c r="A4" s="3" t="s">
        <v>701</v>
      </c>
    </row>
    <row r="5" spans="1:6">
      <c r="A5" s="4" t="s">
        <v>702</v>
      </c>
      <c r="E5" s="4" t="s">
        <v>703</v>
      </c>
    </row>
    <row r="6" spans="1:6">
      <c r="A6" s="4" t="s">
        <v>704</v>
      </c>
      <c r="E6" s="4" t="s">
        <v>705</v>
      </c>
    </row>
    <row r="7" spans="1:6">
      <c r="A7" s="4" t="s">
        <v>706</v>
      </c>
      <c r="E7" s="4" t="s">
        <v>707</v>
      </c>
    </row>
    <row r="8" spans="1:6">
      <c r="A8" s="3" t="s">
        <v>708</v>
      </c>
    </row>
    <row r="9" spans="1:6">
      <c r="A9" s="4" t="s">
        <v>709</v>
      </c>
      <c r="E9" s="7" t="n">
        <v>0</v>
      </c>
      <c r="F9" s="7" t="n">
        <v>0</v>
      </c>
    </row>
    <row r="10" spans="1:6">
      <c r="A10" s="4" t="s">
        <v>710</v>
      </c>
      <c r="E10" s="5" t="n">
        <v>0</v>
      </c>
    </row>
    <row r="11" spans="1:6">
      <c r="A11" s="4" t="s">
        <v>711</v>
      </c>
      <c r="E11" s="7" t="n">
        <v>1000000</v>
      </c>
    </row>
    <row r="12" spans="1:6">
      <c r="A12" s="4" t="s">
        <v>712</v>
      </c>
      <c r="E12" s="4" t="s">
        <v>713</v>
      </c>
    </row>
    <row r="13" spans="1:6">
      <c r="A13" s="4" t="s">
        <v>714</v>
      </c>
    </row>
    <row r="14" spans="1:6">
      <c r="A14" s="3" t="s">
        <v>699</v>
      </c>
    </row>
    <row r="15" spans="1:6">
      <c r="A15" s="4" t="s">
        <v>715</v>
      </c>
      <c r="B15" s="5" t="n">
        <v>333333</v>
      </c>
      <c r="D15" s="5" t="n">
        <v>301800</v>
      </c>
      <c r="E15" s="5" t="n">
        <v>265000</v>
      </c>
    </row>
    <row r="16" spans="1:6">
      <c r="A16" s="4" t="s">
        <v>700</v>
      </c>
      <c r="E16" s="5" t="n">
        <v>525965</v>
      </c>
    </row>
    <row r="17" spans="1:6">
      <c r="A17" s="4" t="s">
        <v>716</v>
      </c>
    </row>
    <row r="18" spans="1:6">
      <c r="A18" s="3" t="s">
        <v>699</v>
      </c>
    </row>
    <row r="19" spans="1:6">
      <c r="A19" s="4" t="s">
        <v>715</v>
      </c>
      <c r="C19" s="5" t="n">
        <v>666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30"/>
  </cols>
  <sheetData>
    <row r="1" spans="1:2">
      <c r="A1" s="1" t="s">
        <v>717</v>
      </c>
      <c r="B1" s="2" t="s">
        <v>1</v>
      </c>
    </row>
    <row r="2" spans="1:2">
      <c r="B2" s="2" t="s">
        <v>650</v>
      </c>
    </row>
    <row r="3" spans="1:2">
      <c r="A3" s="3" t="s">
        <v>718</v>
      </c>
    </row>
    <row r="4" spans="1:2">
      <c r="A4" s="4" t="s">
        <v>719</v>
      </c>
      <c r="B4" s="5" t="n">
        <v>573727</v>
      </c>
    </row>
    <row r="5" spans="1:2">
      <c r="A5" s="4" t="s">
        <v>720</v>
      </c>
      <c r="B5" s="5" t="n">
        <v>347407</v>
      </c>
    </row>
    <row r="6" spans="1:2">
      <c r="A6" s="4" t="s">
        <v>721</v>
      </c>
      <c r="B6" s="5" t="n">
        <v>-23979</v>
      </c>
    </row>
    <row r="7" spans="1:2">
      <c r="A7" s="4" t="s">
        <v>722</v>
      </c>
      <c r="B7" s="5" t="n">
        <v>-261043</v>
      </c>
    </row>
    <row r="8" spans="1:2">
      <c r="A8" s="4" t="s">
        <v>723</v>
      </c>
      <c r="B8" s="5" t="n">
        <v>636112</v>
      </c>
    </row>
    <row r="9" spans="1:2">
      <c r="A9" s="3" t="s">
        <v>724</v>
      </c>
    </row>
    <row r="10" spans="1:2">
      <c r="A10" s="4" t="s">
        <v>725</v>
      </c>
      <c r="B10" s="9" t="n">
        <v>44.85</v>
      </c>
    </row>
    <row r="11" spans="1:2">
      <c r="A11" s="4" t="s">
        <v>726</v>
      </c>
      <c r="B11" s="11" t="n">
        <v>2.73</v>
      </c>
    </row>
    <row r="12" spans="1:2">
      <c r="A12" s="4" t="s">
        <v>727</v>
      </c>
      <c r="B12" s="11" t="n">
        <v>104.11</v>
      </c>
    </row>
    <row r="13" spans="1:2">
      <c r="A13" s="4" t="s">
        <v>728</v>
      </c>
      <c r="B13" s="11" t="n">
        <v>32.07</v>
      </c>
    </row>
    <row r="14" spans="1:2">
      <c r="A14" s="4" t="s">
        <v>729</v>
      </c>
      <c r="B14" s="9" t="n">
        <v>24.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30</v>
      </c>
      <c r="B1" s="2" t="s">
        <v>1</v>
      </c>
    </row>
    <row r="2" spans="1:3">
      <c r="B2" s="2" t="s">
        <v>2</v>
      </c>
      <c r="C2" s="2" t="s">
        <v>30</v>
      </c>
    </row>
    <row r="3" spans="1:3">
      <c r="A3" s="3" t="s">
        <v>718</v>
      </c>
    </row>
    <row r="4" spans="1:3">
      <c r="A4" s="4" t="s">
        <v>731</v>
      </c>
      <c r="B4" s="5" t="n">
        <v>636112</v>
      </c>
      <c r="C4" s="5" t="n">
        <v>573727</v>
      </c>
    </row>
    <row r="5" spans="1:3">
      <c r="A5" s="4" t="s">
        <v>732</v>
      </c>
      <c r="B5" s="5" t="n">
        <v>598135</v>
      </c>
    </row>
    <row r="6" spans="1:3">
      <c r="A6" s="4" t="s">
        <v>733</v>
      </c>
      <c r="B6" s="5" t="n">
        <v>286358</v>
      </c>
    </row>
    <row r="7" spans="1:3">
      <c r="A7" s="3" t="s">
        <v>724</v>
      </c>
    </row>
    <row r="8" spans="1:3">
      <c r="A8" s="4" t="s">
        <v>734</v>
      </c>
      <c r="B8" s="9" t="n">
        <v>24.39</v>
      </c>
    </row>
    <row r="9" spans="1:3">
      <c r="A9" s="4" t="s">
        <v>735</v>
      </c>
      <c r="B9" s="11" t="n">
        <v>25.72</v>
      </c>
    </row>
    <row r="10" spans="1:3">
      <c r="A10" s="4" t="s">
        <v>736</v>
      </c>
      <c r="B10" s="9" t="n">
        <v>47.76</v>
      </c>
    </row>
    <row r="11" spans="1:3">
      <c r="A11" s="3" t="s">
        <v>737</v>
      </c>
    </row>
    <row r="12" spans="1:3">
      <c r="A12" s="4" t="s">
        <v>738</v>
      </c>
      <c r="B12" s="4" t="s">
        <v>739</v>
      </c>
    </row>
    <row r="13" spans="1:3">
      <c r="A13" s="4" t="s">
        <v>740</v>
      </c>
      <c r="B13" s="4" t="s">
        <v>741</v>
      </c>
    </row>
    <row r="14" spans="1:3">
      <c r="A14" s="4" t="s">
        <v>742</v>
      </c>
      <c r="B14" s="4" t="s">
        <v>7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30</v>
      </c>
    </row>
    <row r="3" spans="1:3">
      <c r="A3" s="3" t="s">
        <v>745</v>
      </c>
    </row>
    <row r="4" spans="1:3">
      <c r="A4" s="4" t="s">
        <v>746</v>
      </c>
      <c r="B4" s="4" t="s">
        <v>747</v>
      </c>
      <c r="C4" s="4" t="s">
        <v>747</v>
      </c>
    </row>
    <row r="5" spans="1:3">
      <c r="A5" s="4" t="s">
        <v>748</v>
      </c>
      <c r="B5" s="4" t="s">
        <v>749</v>
      </c>
      <c r="C5" s="4" t="s">
        <v>750</v>
      </c>
    </row>
    <row r="6" spans="1:3">
      <c r="A6" s="4" t="s">
        <v>751</v>
      </c>
      <c r="B6" s="4" t="s">
        <v>752</v>
      </c>
      <c r="C6" s="4" t="s">
        <v>753</v>
      </c>
    </row>
    <row r="7" spans="1:3">
      <c r="A7" s="4" t="s">
        <v>754</v>
      </c>
      <c r="B7" s="9" t="n">
        <v>1.84</v>
      </c>
      <c r="C7" s="9" t="n">
        <v>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0</v>
      </c>
    </row>
    <row r="3" spans="1:3">
      <c r="A3" s="3" t="s">
        <v>128</v>
      </c>
    </row>
    <row r="4" spans="1:3">
      <c r="A4" s="4" t="s">
        <v>93</v>
      </c>
      <c r="B4" s="7" t="n">
        <v>-22046</v>
      </c>
      <c r="C4" s="7" t="n">
        <v>-18744</v>
      </c>
    </row>
    <row r="5" spans="1:3">
      <c r="A5" s="3" t="s">
        <v>129</v>
      </c>
    </row>
    <row r="6" spans="1:3">
      <c r="A6" s="4" t="s">
        <v>130</v>
      </c>
      <c r="B6" s="5" t="n">
        <v>1182</v>
      </c>
      <c r="C6" s="5" t="n">
        <v>1093</v>
      </c>
    </row>
    <row r="7" spans="1:3">
      <c r="A7" s="4" t="s">
        <v>131</v>
      </c>
      <c r="B7" s="5" t="n">
        <v>954</v>
      </c>
      <c r="C7" s="5" t="n">
        <v>979</v>
      </c>
    </row>
    <row r="8" spans="1:3">
      <c r="A8" s="4" t="s">
        <v>132</v>
      </c>
      <c r="B8" s="5" t="n">
        <v>24</v>
      </c>
      <c r="C8" s="5" t="n">
        <v>365</v>
      </c>
    </row>
    <row r="9" spans="1:3">
      <c r="A9" s="4" t="s">
        <v>133</v>
      </c>
      <c r="B9" s="5" t="n">
        <v>0</v>
      </c>
      <c r="C9" s="5" t="n">
        <v>-105</v>
      </c>
    </row>
    <row r="10" spans="1:3">
      <c r="A10" s="4" t="s">
        <v>134</v>
      </c>
      <c r="B10" s="5" t="n">
        <v>172</v>
      </c>
      <c r="C10" s="5" t="n">
        <v>0</v>
      </c>
    </row>
    <row r="11" spans="1:3">
      <c r="A11" s="4" t="s">
        <v>135</v>
      </c>
      <c r="B11" s="5" t="n">
        <v>0</v>
      </c>
      <c r="C11" s="5" t="n">
        <v>-7668</v>
      </c>
    </row>
    <row r="12" spans="1:3">
      <c r="A12" s="4" t="s">
        <v>136</v>
      </c>
      <c r="B12" s="5" t="n">
        <v>1080</v>
      </c>
      <c r="C12" s="5" t="n">
        <v>2041</v>
      </c>
    </row>
    <row r="13" spans="1:3">
      <c r="A13" s="4" t="s">
        <v>137</v>
      </c>
      <c r="B13" s="5" t="n">
        <v>-127</v>
      </c>
      <c r="C13" s="5" t="n">
        <v>8</v>
      </c>
    </row>
    <row r="14" spans="1:3">
      <c r="A14" s="4" t="s">
        <v>88</v>
      </c>
      <c r="B14" s="5" t="n">
        <v>0</v>
      </c>
      <c r="C14" s="5" t="n">
        <v>260</v>
      </c>
    </row>
    <row r="15" spans="1:3">
      <c r="A15" s="3" t="s">
        <v>138</v>
      </c>
    </row>
    <row r="16" spans="1:3">
      <c r="A16" s="4" t="s">
        <v>139</v>
      </c>
      <c r="B16" s="5" t="n">
        <v>-179</v>
      </c>
      <c r="C16" s="5" t="n">
        <v>328</v>
      </c>
    </row>
    <row r="17" spans="1:3">
      <c r="A17" s="4" t="s">
        <v>140</v>
      </c>
      <c r="B17" s="5" t="n">
        <v>471</v>
      </c>
      <c r="C17" s="5" t="n">
        <v>490</v>
      </c>
    </row>
    <row r="18" spans="1:3">
      <c r="A18" s="4" t="s">
        <v>36</v>
      </c>
      <c r="B18" s="5" t="n">
        <v>633</v>
      </c>
      <c r="C18" s="5" t="n">
        <v>-637</v>
      </c>
    </row>
    <row r="19" spans="1:3">
      <c r="A19" s="4" t="s">
        <v>39</v>
      </c>
      <c r="B19" s="5" t="n">
        <v>-764</v>
      </c>
      <c r="C19" s="5" t="n">
        <v>363</v>
      </c>
    </row>
    <row r="20" spans="1:3">
      <c r="A20" s="4" t="s">
        <v>44</v>
      </c>
      <c r="B20" s="5" t="n">
        <v>-673</v>
      </c>
      <c r="C20" s="5" t="n">
        <v>1045</v>
      </c>
    </row>
    <row r="21" spans="1:3">
      <c r="A21" s="4" t="s">
        <v>48</v>
      </c>
      <c r="B21" s="5" t="n">
        <v>-8</v>
      </c>
      <c r="C21" s="5" t="n">
        <v>3</v>
      </c>
    </row>
    <row r="22" spans="1:3">
      <c r="A22" s="4" t="s">
        <v>141</v>
      </c>
      <c r="B22" s="5" t="n">
        <v>-252</v>
      </c>
      <c r="C22" s="5" t="n">
        <v>-289</v>
      </c>
    </row>
    <row r="23" spans="1:3">
      <c r="A23" s="4" t="s">
        <v>142</v>
      </c>
      <c r="B23" s="5" t="n">
        <v>-19533</v>
      </c>
      <c r="C23" s="5" t="n">
        <v>-20468</v>
      </c>
    </row>
    <row r="24" spans="1:3">
      <c r="A24" s="3" t="s">
        <v>143</v>
      </c>
    </row>
    <row r="25" spans="1:3">
      <c r="A25" s="4" t="s">
        <v>144</v>
      </c>
      <c r="B25" s="5" t="n">
        <v>-67</v>
      </c>
      <c r="C25" s="5" t="n">
        <v>-611</v>
      </c>
    </row>
    <row r="26" spans="1:3">
      <c r="A26" s="4" t="s">
        <v>145</v>
      </c>
      <c r="B26" s="5" t="n">
        <v>0</v>
      </c>
      <c r="C26" s="5" t="n">
        <v>-13</v>
      </c>
    </row>
    <row r="27" spans="1:3">
      <c r="A27" s="4" t="s">
        <v>146</v>
      </c>
      <c r="B27" s="5" t="n">
        <v>131</v>
      </c>
      <c r="C27" s="5" t="n">
        <v>11</v>
      </c>
    </row>
    <row r="28" spans="1:3">
      <c r="A28" s="4" t="s">
        <v>147</v>
      </c>
      <c r="B28" s="5" t="n">
        <v>64</v>
      </c>
      <c r="C28" s="5" t="n">
        <v>-613</v>
      </c>
    </row>
    <row r="29" spans="1:3">
      <c r="A29" s="3" t="s">
        <v>148</v>
      </c>
    </row>
    <row r="30" spans="1:3">
      <c r="A30" s="4" t="s">
        <v>149</v>
      </c>
      <c r="B30" s="5" t="n">
        <v>0</v>
      </c>
      <c r="C30" s="5" t="n">
        <v>-25032</v>
      </c>
    </row>
    <row r="31" spans="1:3">
      <c r="A31" s="4" t="s">
        <v>150</v>
      </c>
      <c r="B31" s="5" t="n">
        <v>0</v>
      </c>
      <c r="C31" s="5" t="n">
        <v>17700</v>
      </c>
    </row>
    <row r="32" spans="1:3">
      <c r="A32" s="4" t="s">
        <v>151</v>
      </c>
      <c r="B32" s="5" t="n">
        <v>0</v>
      </c>
      <c r="C32" s="5" t="n">
        <v>-1854</v>
      </c>
    </row>
    <row r="33" spans="1:3">
      <c r="A33" s="4" t="s">
        <v>152</v>
      </c>
      <c r="B33" s="5" t="n">
        <v>-1774</v>
      </c>
      <c r="C33" s="5" t="n">
        <v>-1623</v>
      </c>
    </row>
    <row r="34" spans="1:3">
      <c r="A34" s="4" t="s">
        <v>153</v>
      </c>
      <c r="B34" s="5" t="n">
        <v>0</v>
      </c>
      <c r="C34" s="5" t="n">
        <v>4997</v>
      </c>
    </row>
    <row r="35" spans="1:3">
      <c r="A35" s="4" t="s">
        <v>154</v>
      </c>
      <c r="B35" s="5" t="n">
        <v>21467</v>
      </c>
      <c r="C35" s="5" t="n">
        <v>29054</v>
      </c>
    </row>
    <row r="36" spans="1:3">
      <c r="A36" s="4" t="s">
        <v>155</v>
      </c>
      <c r="B36" s="5" t="n">
        <v>2084</v>
      </c>
      <c r="C36" s="5" t="n">
        <v>2370</v>
      </c>
    </row>
    <row r="37" spans="1:3">
      <c r="A37" s="4" t="s">
        <v>156</v>
      </c>
      <c r="B37" s="5" t="n">
        <v>0</v>
      </c>
      <c r="C37" s="5" t="n">
        <v>-75</v>
      </c>
    </row>
    <row r="38" spans="1:3">
      <c r="A38" s="4" t="s">
        <v>157</v>
      </c>
      <c r="B38" s="5" t="n">
        <v>17609</v>
      </c>
      <c r="C38" s="5" t="n">
        <v>20797</v>
      </c>
    </row>
    <row r="39" spans="1:3">
      <c r="A39" s="4" t="s">
        <v>158</v>
      </c>
      <c r="B39" s="5" t="n">
        <v>82</v>
      </c>
      <c r="C39" s="5" t="n">
        <v>0</v>
      </c>
    </row>
    <row r="40" spans="1:3">
      <c r="A40" s="4" t="s">
        <v>159</v>
      </c>
      <c r="B40" s="5" t="n">
        <v>-1778</v>
      </c>
      <c r="C40" s="5" t="n">
        <v>-284</v>
      </c>
    </row>
    <row r="41" spans="1:3">
      <c r="A41" s="4" t="s">
        <v>160</v>
      </c>
      <c r="B41" s="5" t="n">
        <v>14338</v>
      </c>
      <c r="C41" s="5" t="n">
        <v>14622</v>
      </c>
    </row>
    <row r="42" spans="1:3">
      <c r="A42" s="4" t="s">
        <v>161</v>
      </c>
      <c r="B42" s="5" t="n">
        <v>12560</v>
      </c>
      <c r="C42" s="5" t="n">
        <v>14338</v>
      </c>
    </row>
    <row r="43" spans="1:3">
      <c r="A43" s="3" t="s">
        <v>162</v>
      </c>
    </row>
    <row r="44" spans="1:3">
      <c r="A44" s="4" t="s">
        <v>163</v>
      </c>
      <c r="B44" s="5" t="n">
        <v>1618</v>
      </c>
      <c r="C44" s="5" t="n">
        <v>1994</v>
      </c>
    </row>
    <row r="45" spans="1:3">
      <c r="A45" s="4" t="s">
        <v>164</v>
      </c>
      <c r="B45" s="5" t="n">
        <v>0</v>
      </c>
      <c r="C45" s="5" t="n">
        <v>1839</v>
      </c>
    </row>
    <row r="46" spans="1:3">
      <c r="A46" s="3" t="s">
        <v>165</v>
      </c>
    </row>
    <row r="47" spans="1:3">
      <c r="A47" s="4" t="s">
        <v>166</v>
      </c>
      <c r="B47" s="5" t="n">
        <v>189</v>
      </c>
      <c r="C47" s="5" t="n">
        <v>0</v>
      </c>
    </row>
    <row r="48" spans="1:3">
      <c r="A48" s="4" t="s">
        <v>167</v>
      </c>
      <c r="B48" s="5" t="n">
        <v>0</v>
      </c>
      <c r="C48" s="5" t="n">
        <v>10</v>
      </c>
    </row>
    <row r="49" spans="1:3">
      <c r="A49" s="4" t="s">
        <v>168</v>
      </c>
      <c r="B49" s="5" t="n">
        <v>0</v>
      </c>
      <c r="C49" s="5" t="n">
        <v>3</v>
      </c>
    </row>
    <row r="50" spans="1:3">
      <c r="A50" s="4" t="s">
        <v>169</v>
      </c>
      <c r="B50" s="7" t="n">
        <v>0</v>
      </c>
      <c r="C50" s="7" t="n">
        <v>7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55</v>
      </c>
      <c r="B1" s="2" t="s">
        <v>1</v>
      </c>
    </row>
    <row r="2" spans="1:2">
      <c r="B2" s="2" t="s">
        <v>650</v>
      </c>
    </row>
    <row r="3" spans="1:2">
      <c r="A3" s="3" t="s">
        <v>756</v>
      </c>
    </row>
    <row r="4" spans="1:2">
      <c r="A4" s="4" t="s">
        <v>757</v>
      </c>
      <c r="B4" s="5" t="n">
        <v>31196</v>
      </c>
    </row>
    <row r="5" spans="1:2">
      <c r="A5" s="4" t="s">
        <v>758</v>
      </c>
      <c r="B5" s="5" t="n">
        <v>-11568</v>
      </c>
    </row>
    <row r="6" spans="1:2">
      <c r="A6" s="4" t="s">
        <v>722</v>
      </c>
      <c r="B6" s="5" t="n">
        <v>-19113</v>
      </c>
    </row>
    <row r="7" spans="1:2">
      <c r="A7" s="4" t="s">
        <v>759</v>
      </c>
      <c r="B7" s="5" t="n">
        <v>515</v>
      </c>
    </row>
    <row r="8" spans="1:2">
      <c r="A8" s="3" t="s">
        <v>760</v>
      </c>
    </row>
    <row r="9" spans="1:2">
      <c r="A9" s="4" t="s">
        <v>725</v>
      </c>
      <c r="B9" s="9" t="n">
        <v>12.15</v>
      </c>
    </row>
    <row r="10" spans="1:2">
      <c r="A10" s="4" t="s">
        <v>761</v>
      </c>
      <c r="B10" s="11" t="n">
        <v>15.18</v>
      </c>
    </row>
    <row r="11" spans="1:2">
      <c r="A11" s="4" t="s">
        <v>728</v>
      </c>
      <c r="B11" s="11" t="n">
        <v>10.03</v>
      </c>
    </row>
    <row r="12" spans="1:2">
      <c r="A12" s="4" t="s">
        <v>729</v>
      </c>
      <c r="B12" s="9" t="n">
        <v>64.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0</v>
      </c>
    </row>
    <row r="3" spans="1:3">
      <c r="A3" s="3" t="s">
        <v>763</v>
      </c>
    </row>
    <row r="4" spans="1:3">
      <c r="A4" s="4" t="s">
        <v>764</v>
      </c>
      <c r="B4" s="7" t="n">
        <v>1080</v>
      </c>
      <c r="C4" s="7" t="n">
        <v>204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30</v>
      </c>
    </row>
    <row r="3" spans="1:3">
      <c r="A3" s="3" t="s">
        <v>205</v>
      </c>
    </row>
    <row r="4" spans="1:3">
      <c r="A4" s="4" t="s">
        <v>766</v>
      </c>
      <c r="B4" s="7" t="n">
        <v>0</v>
      </c>
      <c r="C4"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67</v>
      </c>
      <c r="B1" s="2" t="s">
        <v>409</v>
      </c>
      <c r="J1" s="2" t="s">
        <v>1</v>
      </c>
    </row>
    <row r="2" spans="1:11">
      <c r="B2" s="2" t="s">
        <v>2</v>
      </c>
      <c r="C2" s="2" t="s">
        <v>410</v>
      </c>
      <c r="D2" s="2" t="s">
        <v>4</v>
      </c>
      <c r="E2" s="2" t="s">
        <v>411</v>
      </c>
      <c r="F2" s="2" t="s">
        <v>30</v>
      </c>
      <c r="G2" s="2" t="s">
        <v>412</v>
      </c>
      <c r="H2" s="2" t="s">
        <v>413</v>
      </c>
      <c r="I2" s="2" t="s">
        <v>414</v>
      </c>
      <c r="J2" s="2" t="s">
        <v>2</v>
      </c>
      <c r="K2" s="2" t="s">
        <v>30</v>
      </c>
    </row>
    <row r="3" spans="1:11">
      <c r="A3" s="3" t="s">
        <v>208</v>
      </c>
    </row>
    <row r="4" spans="1:11">
      <c r="A4" s="4" t="s">
        <v>74</v>
      </c>
      <c r="B4" s="7" t="n">
        <v>1466</v>
      </c>
      <c r="C4" s="7" t="n">
        <v>731</v>
      </c>
      <c r="D4" s="7" t="n">
        <v>1126</v>
      </c>
      <c r="E4" s="7" t="n">
        <v>1333</v>
      </c>
      <c r="F4" s="7" t="n">
        <v>1556</v>
      </c>
      <c r="G4" s="7" t="n">
        <v>766</v>
      </c>
      <c r="H4" s="7" t="n">
        <v>1614</v>
      </c>
      <c r="I4" s="7" t="n">
        <v>902</v>
      </c>
      <c r="J4" s="7" t="n">
        <v>4656</v>
      </c>
      <c r="K4" s="7" t="n">
        <v>4838</v>
      </c>
    </row>
    <row r="5" spans="1:11">
      <c r="A5" s="4" t="s">
        <v>76</v>
      </c>
      <c r="B5" s="5" t="n">
        <v>521</v>
      </c>
      <c r="C5" s="5" t="n">
        <v>113</v>
      </c>
      <c r="D5" s="5" t="n">
        <v>541</v>
      </c>
      <c r="E5" s="5" t="n">
        <v>766</v>
      </c>
      <c r="F5" s="5" t="n">
        <v>765</v>
      </c>
      <c r="G5" s="5" t="n">
        <v>264</v>
      </c>
      <c r="H5" s="5" t="n">
        <v>318</v>
      </c>
      <c r="I5" s="5" t="n">
        <v>305</v>
      </c>
      <c r="J5" s="5" t="n">
        <v>1941</v>
      </c>
      <c r="K5" s="5" t="n">
        <v>1652</v>
      </c>
    </row>
    <row r="6" spans="1:11">
      <c r="A6" s="4" t="s">
        <v>768</v>
      </c>
      <c r="B6" s="5" t="n">
        <v>1561</v>
      </c>
      <c r="C6" s="5" t="n">
        <v>1879</v>
      </c>
      <c r="D6" s="5" t="n">
        <v>1699</v>
      </c>
      <c r="E6" s="5" t="n">
        <v>1585</v>
      </c>
      <c r="F6" s="5" t="n">
        <v>1820</v>
      </c>
      <c r="G6" s="5" t="n">
        <v>1710</v>
      </c>
      <c r="H6" s="5" t="n">
        <v>1847</v>
      </c>
      <c r="I6" s="5" t="n">
        <v>1444</v>
      </c>
    </row>
    <row r="7" spans="1:11">
      <c r="A7" s="4" t="s">
        <v>769</v>
      </c>
      <c r="B7" s="5" t="n">
        <v>-5670</v>
      </c>
      <c r="C7" s="5" t="n">
        <v>-6789</v>
      </c>
      <c r="D7" s="5" t="n">
        <v>-8464</v>
      </c>
      <c r="E7" s="5" t="n">
        <v>-7448</v>
      </c>
      <c r="F7" s="5" t="n">
        <v>-4656</v>
      </c>
      <c r="G7" s="5" t="n">
        <v>16</v>
      </c>
      <c r="H7" s="5" t="n">
        <v>3626</v>
      </c>
      <c r="I7" s="5" t="n">
        <v>-22745</v>
      </c>
    </row>
    <row r="8" spans="1:11">
      <c r="A8" s="4" t="s">
        <v>770</v>
      </c>
      <c r="B8" s="5" t="n">
        <v>-1330</v>
      </c>
      <c r="C8" s="5" t="n">
        <v>-587</v>
      </c>
      <c r="D8" s="5" t="n">
        <v>-181</v>
      </c>
      <c r="E8" s="5" t="n">
        <v>-242</v>
      </c>
      <c r="F8" s="5" t="n">
        <v>-685</v>
      </c>
      <c r="G8" s="5" t="n">
        <v>-470</v>
      </c>
      <c r="H8" s="5" t="n">
        <v>-1342</v>
      </c>
      <c r="I8" s="5" t="n">
        <v>-961</v>
      </c>
      <c r="J8" s="5" t="n">
        <v>-2340</v>
      </c>
      <c r="K8" s="5" t="n">
        <v>-3458</v>
      </c>
    </row>
    <row r="9" spans="1:11">
      <c r="A9" s="4" t="s">
        <v>93</v>
      </c>
      <c r="B9" s="5" t="n">
        <v>-4918</v>
      </c>
      <c r="C9" s="5" t="n">
        <v>-5384</v>
      </c>
      <c r="D9" s="5" t="n">
        <v>-6405</v>
      </c>
      <c r="E9" s="5" t="n">
        <v>-5339</v>
      </c>
      <c r="F9" s="5" t="n">
        <v>-2756</v>
      </c>
      <c r="G9" s="5" t="n">
        <v>1520</v>
      </c>
      <c r="H9" s="5" t="n">
        <v>4449</v>
      </c>
      <c r="I9" s="5" t="n">
        <v>-21957</v>
      </c>
      <c r="J9" s="5" t="n">
        <v>-22046</v>
      </c>
      <c r="K9" s="5" t="n">
        <v>-18744</v>
      </c>
    </row>
    <row r="10" spans="1:11">
      <c r="A10" s="4" t="s">
        <v>94</v>
      </c>
      <c r="B10" s="5" t="n">
        <v>0</v>
      </c>
      <c r="C10" s="5" t="n">
        <v>0</v>
      </c>
      <c r="D10" s="5" t="n">
        <v>0</v>
      </c>
      <c r="E10" s="5" t="n">
        <v>0</v>
      </c>
      <c r="F10" s="5" t="n">
        <v>0</v>
      </c>
      <c r="G10" s="5" t="n">
        <v>0</v>
      </c>
      <c r="H10" s="5" t="n">
        <v>0</v>
      </c>
      <c r="I10" s="5" t="n">
        <v>-661</v>
      </c>
      <c r="J10" s="5" t="n">
        <v>0</v>
      </c>
      <c r="K10" s="5" t="n">
        <v>-661</v>
      </c>
    </row>
    <row r="11" spans="1:11">
      <c r="A11" s="4" t="s">
        <v>95</v>
      </c>
      <c r="B11" s="7" t="n">
        <v>-4918</v>
      </c>
      <c r="C11" s="7" t="n">
        <v>-5384</v>
      </c>
      <c r="D11" s="7" t="n">
        <v>-6405</v>
      </c>
      <c r="E11" s="7" t="n">
        <v>-5339</v>
      </c>
      <c r="F11" s="7" t="n">
        <v>-2756</v>
      </c>
      <c r="G11" s="7" t="n">
        <v>1520</v>
      </c>
      <c r="H11" s="7" t="n">
        <v>4449</v>
      </c>
      <c r="I11" s="7" t="n">
        <v>-22618</v>
      </c>
      <c r="J11" s="7" t="n">
        <v>-22046</v>
      </c>
      <c r="K11" s="7" t="n">
        <v>-19405</v>
      </c>
    </row>
    <row r="12" spans="1:11">
      <c r="A12" s="4" t="s">
        <v>771</v>
      </c>
      <c r="B12" s="9" t="n">
        <v>-0.24</v>
      </c>
      <c r="C12" s="9" t="n">
        <v>-0.26</v>
      </c>
      <c r="D12" s="9" t="n">
        <v>-0.43</v>
      </c>
      <c r="E12" s="9" t="n">
        <v>-0.41</v>
      </c>
      <c r="F12" s="9" t="n">
        <v>-0.25</v>
      </c>
      <c r="G12" s="9" t="n">
        <v>0.15</v>
      </c>
      <c r="H12" s="9" t="n">
        <v>0.45</v>
      </c>
      <c r="I12" s="9" t="n">
        <v>-3.19</v>
      </c>
      <c r="J12" s="9" t="n">
        <v>-1.28</v>
      </c>
      <c r="K12" s="9" t="n">
        <v>-2.07</v>
      </c>
    </row>
  </sheetData>
  <mergeCells count="3">
    <mergeCell ref="A1:A2"/>
    <mergeCell ref="B1:I1"/>
    <mergeCell ref="J1:K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21"/>
    <col customWidth="1" max="6" min="6" width="24"/>
    <col customWidth="1" max="7" min="7" width="24"/>
  </cols>
  <sheetData>
    <row r="1" spans="1:7">
      <c r="A1" s="1" t="s">
        <v>772</v>
      </c>
      <c r="B1" s="2" t="s">
        <v>773</v>
      </c>
      <c r="C1" s="2" t="s">
        <v>774</v>
      </c>
      <c r="D1" s="2" t="s">
        <v>775</v>
      </c>
      <c r="E1" s="2" t="s">
        <v>776</v>
      </c>
      <c r="F1" s="2" t="s">
        <v>777</v>
      </c>
      <c r="G1" s="2" t="s">
        <v>778</v>
      </c>
    </row>
    <row r="2" spans="1:7">
      <c r="A2" s="3" t="s">
        <v>779</v>
      </c>
    </row>
    <row r="3" spans="1:7">
      <c r="A3" s="4" t="s">
        <v>780</v>
      </c>
      <c r="C3" s="8" t="n">
        <v>0.001</v>
      </c>
      <c r="G3" s="8" t="n">
        <v>0.001</v>
      </c>
    </row>
    <row r="4" spans="1:7">
      <c r="A4" s="4" t="s">
        <v>781</v>
      </c>
      <c r="C4" s="4" t="s">
        <v>782</v>
      </c>
    </row>
    <row r="5" spans="1:7">
      <c r="A5" s="4" t="s">
        <v>783</v>
      </c>
      <c r="C5" s="4" t="s">
        <v>784</v>
      </c>
    </row>
    <row r="6" spans="1:7">
      <c r="A6" s="4" t="s">
        <v>394</v>
      </c>
    </row>
    <row r="7" spans="1:7">
      <c r="A7" s="3" t="s">
        <v>779</v>
      </c>
    </row>
    <row r="8" spans="1:7">
      <c r="A8" s="4" t="s">
        <v>395</v>
      </c>
      <c r="C8" s="7" t="n">
        <v>400000</v>
      </c>
    </row>
    <row r="9" spans="1:7">
      <c r="A9" s="4" t="s">
        <v>785</v>
      </c>
    </row>
    <row r="10" spans="1:7">
      <c r="A10" s="3" t="s">
        <v>779</v>
      </c>
    </row>
    <row r="11" spans="1:7">
      <c r="A11" s="4" t="s">
        <v>395</v>
      </c>
      <c r="D11" s="7" t="n">
        <v>500000</v>
      </c>
      <c r="E11" s="7" t="n">
        <v>300000</v>
      </c>
    </row>
    <row r="12" spans="1:7">
      <c r="A12" s="4" t="s">
        <v>786</v>
      </c>
    </row>
    <row r="13" spans="1:7">
      <c r="A13" s="3" t="s">
        <v>779</v>
      </c>
    </row>
    <row r="14" spans="1:7">
      <c r="A14" s="4" t="s">
        <v>787</v>
      </c>
      <c r="F14" s="5" t="n">
        <v>29499</v>
      </c>
    </row>
    <row r="15" spans="1:7">
      <c r="A15" s="4" t="s">
        <v>788</v>
      </c>
    </row>
    <row r="16" spans="1:7">
      <c r="A16" s="3" t="s">
        <v>779</v>
      </c>
    </row>
    <row r="17" spans="1:7">
      <c r="A17" s="4" t="s">
        <v>395</v>
      </c>
      <c r="F17" s="7" t="n">
        <v>100000</v>
      </c>
    </row>
    <row r="18" spans="1:7">
      <c r="A18" s="4" t="s">
        <v>789</v>
      </c>
    </row>
    <row r="19" spans="1:7">
      <c r="A19" s="3" t="s">
        <v>779</v>
      </c>
    </row>
    <row r="20" spans="1:7">
      <c r="A20" s="4" t="s">
        <v>790</v>
      </c>
      <c r="B20" s="5" t="n">
        <v>1173241</v>
      </c>
    </row>
    <row r="21" spans="1:7">
      <c r="A21" s="4" t="s">
        <v>780</v>
      </c>
      <c r="B21" s="8" t="n">
        <v>0.001</v>
      </c>
    </row>
    <row r="22" spans="1:7">
      <c r="A22" s="4" t="s">
        <v>791</v>
      </c>
      <c r="B22" s="5" t="n">
        <v>879931</v>
      </c>
    </row>
    <row r="23" spans="1:7">
      <c r="A23" s="4" t="s">
        <v>792</v>
      </c>
      <c r="B23" s="5" t="n">
        <v>293310</v>
      </c>
    </row>
    <row r="24" spans="1:7">
      <c r="A24" s="4" t="s">
        <v>793</v>
      </c>
      <c r="B24" s="7" t="n">
        <v>2000000</v>
      </c>
    </row>
    <row r="25" spans="1:7">
      <c r="A25" s="4" t="s">
        <v>794</v>
      </c>
      <c r="B25" s="12" t="n">
        <v>1.7047</v>
      </c>
    </row>
    <row r="26" spans="1:7">
      <c r="A26" s="4" t="s">
        <v>795</v>
      </c>
      <c r="B26" s="4" t="s">
        <v>674</v>
      </c>
    </row>
    <row r="27" spans="1:7">
      <c r="A27" s="4" t="s">
        <v>796</v>
      </c>
      <c r="B27" s="7" t="n">
        <v>100000000</v>
      </c>
    </row>
    <row r="28" spans="1:7">
      <c r="A28" s="4" t="s">
        <v>797</v>
      </c>
      <c r="B28" s="7" t="n">
        <v>50000000</v>
      </c>
    </row>
    <row r="29" spans="1:7">
      <c r="A29" s="4" t="s">
        <v>798</v>
      </c>
      <c r="B29" s="4" t="s">
        <v>421</v>
      </c>
    </row>
    <row r="30" spans="1:7">
      <c r="A30" s="4" t="s">
        <v>799</v>
      </c>
      <c r="B30" s="7" t="n">
        <v>39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800</v>
      </c>
      <c r="B1" s="2" t="s">
        <v>801</v>
      </c>
    </row>
    <row r="2" spans="1:2">
      <c r="A2" s="3" t="s">
        <v>779</v>
      </c>
    </row>
    <row r="3" spans="1:2">
      <c r="A3" s="4" t="s">
        <v>802</v>
      </c>
      <c r="B3" s="7" t="n">
        <v>761</v>
      </c>
    </row>
    <row r="4" spans="1:2">
      <c r="A4" s="4" t="s">
        <v>803</v>
      </c>
      <c r="B4" s="5" t="n">
        <v>784</v>
      </c>
    </row>
    <row r="5" spans="1:2">
      <c r="A5" s="4" t="s">
        <v>804</v>
      </c>
      <c r="B5" s="5" t="n">
        <v>807</v>
      </c>
    </row>
    <row r="6" spans="1:2">
      <c r="A6" s="4" t="s">
        <v>805</v>
      </c>
      <c r="B6" s="5" t="n">
        <v>832</v>
      </c>
    </row>
    <row r="7" spans="1:2">
      <c r="A7" s="4" t="s">
        <v>806</v>
      </c>
      <c r="B7" s="5" t="n">
        <v>857</v>
      </c>
    </row>
    <row r="8" spans="1:2">
      <c r="A8" s="4" t="s">
        <v>807</v>
      </c>
      <c r="B8" s="7" t="n">
        <v>882</v>
      </c>
    </row>
    <row r="9" spans="1:2">
      <c r="A9" s="4" t="s">
        <v>808</v>
      </c>
      <c r="B9" s="5" t="n">
        <v>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09</v>
      </c>
      <c r="C1" s="2" t="s">
        <v>1</v>
      </c>
    </row>
    <row r="2" spans="1:4">
      <c r="C2" s="2" t="s">
        <v>2</v>
      </c>
      <c r="D2" s="2" t="s">
        <v>30</v>
      </c>
    </row>
    <row r="3" spans="1:4">
      <c r="A3" s="3" t="s">
        <v>810</v>
      </c>
    </row>
    <row r="4" spans="1:4">
      <c r="A4" s="4" t="s">
        <v>811</v>
      </c>
      <c r="C4" s="7" t="n">
        <v>797</v>
      </c>
      <c r="D4" s="7" t="n">
        <v>1523</v>
      </c>
    </row>
    <row r="5" spans="1:4">
      <c r="A5" s="4" t="s">
        <v>812</v>
      </c>
      <c r="B5" s="4" t="s">
        <v>555</v>
      </c>
      <c r="C5" s="5" t="n">
        <v>0</v>
      </c>
      <c r="D5" s="5" t="n">
        <v>0</v>
      </c>
    </row>
    <row r="6" spans="1:4">
      <c r="A6" s="4" t="s">
        <v>813</v>
      </c>
      <c r="B6" s="4" t="s">
        <v>558</v>
      </c>
      <c r="C6" s="5" t="n">
        <v>-630</v>
      </c>
      <c r="D6" s="5" t="n">
        <v>-709</v>
      </c>
    </row>
    <row r="7" spans="1:4">
      <c r="A7" s="4" t="s">
        <v>814</v>
      </c>
      <c r="B7" s="4" t="s">
        <v>815</v>
      </c>
      <c r="D7" s="5" t="n">
        <v>-17</v>
      </c>
    </row>
    <row r="8" spans="1:4">
      <c r="A8" s="4" t="s">
        <v>816</v>
      </c>
      <c r="C8" s="7" t="n">
        <v>167</v>
      </c>
      <c r="D8" s="7" t="n">
        <v>797</v>
      </c>
    </row>
    <row r="9" spans="1:4"/>
    <row r="10" spans="1:4">
      <c r="A10" s="4" t="s">
        <v>555</v>
      </c>
      <c r="B10" s="4" t="s">
        <v>817</v>
      </c>
    </row>
    <row r="11" spans="1:4">
      <c r="A11" s="4" t="s">
        <v>558</v>
      </c>
      <c r="B11" s="4" t="s">
        <v>818</v>
      </c>
    </row>
    <row r="12" spans="1:4">
      <c r="A12" s="4" t="s">
        <v>815</v>
      </c>
      <c r="B12" s="4" t="s">
        <v>819</v>
      </c>
    </row>
  </sheetData>
  <mergeCells count="6">
    <mergeCell ref="A1:B2"/>
    <mergeCell ref="C1:D1"/>
    <mergeCell ref="A9:C9"/>
    <mergeCell ref="B10:C10"/>
    <mergeCell ref="B11:C11"/>
    <mergeCell ref="B12:C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17:08:58Z</dcterms:created>
  <dcterms:modified xmlns:dcterms="http://purl.org/dc/terms/" xmlns:xsi="http://www.w3.org/2001/XMLSchema-instance" xsi:type="dcterms:W3CDTF">2017-03-24T17:08:58Z</dcterms:modified>
</cp:coreProperties>
</file>